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Inventories" sheetId="12" state="visible" r:id="rId12"/>
    <sheet xmlns:r="http://schemas.openxmlformats.org/officeDocument/2006/relationships" name="Pension"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Revenue Recognition (Note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Discontinued Operations (Tables"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Pension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Restructuring (Tables)" sheetId="39" state="visible" r:id="rId39"/>
    <sheet xmlns:r="http://schemas.openxmlformats.org/officeDocument/2006/relationships" name="Description of Business and B_3" sheetId="40" state="visible" r:id="rId40"/>
    <sheet xmlns:r="http://schemas.openxmlformats.org/officeDocument/2006/relationships" name="Discontinued Operations - Narra" sheetId="41" state="visible" r:id="rId41"/>
    <sheet xmlns:r="http://schemas.openxmlformats.org/officeDocument/2006/relationships" name="Discontinued Operations - Resu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Inventories - Schedule of Inven" sheetId="45" state="visible" r:id="rId45"/>
    <sheet xmlns:r="http://schemas.openxmlformats.org/officeDocument/2006/relationships" name="Pension - Components of Net Per" sheetId="46" state="visible" r:id="rId46"/>
    <sheet xmlns:r="http://schemas.openxmlformats.org/officeDocument/2006/relationships" name="Pension - Narrative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Revenue R" sheetId="54" state="visible" r:id="rId54"/>
    <sheet xmlns:r="http://schemas.openxmlformats.org/officeDocument/2006/relationships" name="Revenue Recognition - Narrative" sheetId="55" state="visible" r:id="rId55"/>
    <sheet xmlns:r="http://schemas.openxmlformats.org/officeDocument/2006/relationships" name="Earnings Per Share - Computatio"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Leases - Lease Revenu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structuring - Narrative (Deta" sheetId="67" state="visible" r:id="rId67"/>
    <sheet xmlns:r="http://schemas.openxmlformats.org/officeDocument/2006/relationships" name="Restructuring - Schedule of Res" sheetId="68" state="visible" r:id="rId68"/>
    <sheet xmlns:r="http://schemas.openxmlformats.org/officeDocument/2006/relationships" name="Restructuring - Restructuring E" sheetId="69" state="visible" r:id="rId69"/>
    <sheet xmlns:r="http://schemas.openxmlformats.org/officeDocument/2006/relationships" name="Related Party Transactions - Na"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_);(#,##0%)"/>
    <numFmt numFmtId="170" formatCode="_(&quot;€ &quot;#,##0.00_);_(&quot;€ &quot;(#,##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036</t>
        </is>
      </c>
      <c r="C8" s="4" t="inlineStr">
        <is>
          <t xml:space="preserve"> </t>
        </is>
      </c>
    </row>
    <row r="9">
      <c r="A9" s="4" t="inlineStr">
        <is>
          <t>Entity Registrant Name</t>
        </is>
      </c>
      <c r="B9" s="4" t="inlineStr">
        <is>
          <t>John Bean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0317</t>
        </is>
      </c>
      <c r="C11" s="4" t="inlineStr">
        <is>
          <t xml:space="preserve"> </t>
        </is>
      </c>
    </row>
    <row r="12">
      <c r="A12" s="4" t="inlineStr">
        <is>
          <t>Entity Address, Address Line One</t>
        </is>
      </c>
      <c r="B12" s="4" t="inlineStr">
        <is>
          <t>70 West Madison Street,</t>
        </is>
      </c>
      <c r="C12" s="4" t="inlineStr">
        <is>
          <t xml:space="preserve"> </t>
        </is>
      </c>
    </row>
    <row r="13">
      <c r="A13" s="4" t="inlineStr">
        <is>
          <t>Entity Address, Address Line Two</t>
        </is>
      </c>
      <c r="B13" s="4" t="inlineStr">
        <is>
          <t>Suite 4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61-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JB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840595</v>
      </c>
    </row>
    <row r="29">
      <c r="A29" s="4" t="inlineStr">
        <is>
          <t>Entity Central Index Key</t>
        </is>
      </c>
      <c r="B29" s="4" t="inlineStr">
        <is>
          <t>000143366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losed in Note 1, on August 1, 2023, the Company completed the sale of AeroTech to the Purchaser in exchange for cash consideration of $808.2 million (the "Transaction") and recognized a gain on the Transaction of $443.7 million, net of $131.4 million of income taxes. In connection with the Transaction, the Company and the Purchaser entered into a Transition Services Agreement (the "TSA") for the provision of information technology related services for 12 months and of other services for up to 6 months to support the transition of the AeroTech business, subject to the terms and conditions set forth therein. In addition, the TSA provided the Purchaser options to extend the term for information technology related services for up to another 6 months. Services under the TSA are expected to be completed and the TSA effectively concluded in the third quarter of 2024. TSA income is recognized as services are performed, and the income earned is recorded in Selling, general and administrative expense within the Condensed Consolidated Statements of Income to offset the costs incurred to support the TSA. During the six months ended June 30, 2024, the Company's cash inflows from the Purchaser related to the TSA was $3.9 million. Summarized Discontinued Operations Financial Information The following table summarizes the results of operations classified as discontinued operations, net of taxes, in the Condensed Consolidated Statements of Income for the three and six months ended June 30, 2023. (In millions) Three Months Ended Six Months Ended Revenue $ 164.3 $ 305.3 Operating expenses: Cost of sales 135.1 248.4 Selling, general and administrative expense 19.9 33.8 Operating income 9.3 23.1 Interest expense 0.8 1.6 Income from discontinued operations before income taxes 8.5 21.5 Income tax provision 4.2 7.1 Income from discontinued operations, net of taxes $ 4.3 $ 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In millions) Balance as of December 31, 2023 $ 779.5 Currency translation (5.2) Balance as of June 30, 2024 $ 774.3 Intangible assets consisted of the following: June 30, 2024 December 31, 2023 (In millions) Carrying Amount Accumulated Amortization Carrying Amount Accumulated Amortization Customer relationship $ 423.0 $ 158.8 $ 424.6 $ 148.0 Patents and acquired technology 171.4 116.1 173.3 109.1 Trademarks 53.7 18.9 54.3 16.7 Non-amortizing intangible assets 10.4 — 10.5 — Other 8.8 8.8 8.8 8.8 Total intangible assets $ 667.3 $ 302.6 $ 671.5 $ 2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30, 2024 December 31, 2023 Raw materials $ 27.4 $ 28.7 Work in process 59.9 48.1 Finished goods 191.7 181.8 Gross inventories before valuation adjustments 279.0 258.6 Valuation adjustments (20.3) (19.7) Net inventories $ 258.7 $ 2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4</t>
        </is>
      </c>
    </row>
    <row r="3">
      <c r="A3" s="3" t="inlineStr">
        <is>
          <t>Retirement Benefits [Abstract]</t>
        </is>
      </c>
      <c r="B3" s="4" t="inlineStr">
        <is>
          <t xml:space="preserve"> </t>
        </is>
      </c>
    </row>
    <row r="4">
      <c r="A4" s="4" t="inlineStr">
        <is>
          <t>Pension</t>
        </is>
      </c>
      <c r="B4" s="4" t="inlineStr">
        <is>
          <t>PENSION Components of net periodic benefit cost were as follows: Three Months Ended Six Months Ended (In millions) 2024 2023 2024 2023 Service cost $ 0.3 $ 0.3 $ 0.6 $ 0.6 Interest cost 3.1 3.3 6.2 6.5 Expected return on plan assets (3.4) (4.3) (6.9) (8.6) Amortization of net actuarial losses 1.3 1.2 2.7 2.5 Net periodic cost $ 1.3 $ 0.5 $ 2.6 $ 1.0 During the six months ended June 30, 2024, the Company made contributions of $1.6 million to its pension plans. The Company expects to contribute $3.5 million in 2024 primarily to the non-U.S. pens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onents of the Company's borrowings were as follows: (In millions) Maturity Date June 30, 2024 December 31, 2023 Revolving credit facility (1) December 14, 2026 $ 250.0 $ 250.0 Less: unamortized debt issuance costs (0.6) (0.8) Revolving credit facility, net $ 249.4 $ 249.2 Convertible senior notes (2) May 15, 2026 $ 402.5 $ 402.5 Less: unamortized debt issuance costs (4.2) (5.3) Convertible senior notes, net $ 398.3 $ 397.2 Long-term debt, net $ 647.7 $ 646.4 (1) Weighted-average interest rate at June 30, 2024 was 6.50%. (2) Effective interest rate for the Notes (as defined below) for the quarter ended June 30, 2024 was 0.82% Components of interest expense recognized for the 0.25% Convertible Senior Notes due 2026 (the "Notes") were as follows: Three Months Ended Six Months Ended (In millions) 2024 2023 2024 2023 Contractual interest expense $ 0.2 $ 0.2 $ 0.5 $ 0.5 Interest cost related to amortization of issuance costs 0.5 0.5 1.1 1.1 Total interest expense $ 0.7 $ 0.7 $ 1.6 $ 1.6 Convertible Note Hedge Transactions On May 28, 2021, the Company closed a private offering of $402.5 million aggregate principal amount of the Notes to qualified institutional buyer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On May 28, 2021,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s in a $17.1 million deferred tax asset recorded as an adjustment to Additional paid-in capital on our Condensed Consolidated Balance Sheet as of June 30, 2024. Warrant Transactions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 Bridge Credit Agreement In connection with the Marel Transaction, on April 4, 2024, the Company entered into a bridge credit agreement with certain financial institutions (the "Bridge Credit Agreement") that committed to provide the Company with secured bridge financing in an aggregate principal amount of €1.9 billion. During the three months ended June 30, 2024, the Company recognized $1.2 million of financing cost associated with the Bridge Credit Agreement, primarily in Interest expense in the Condensed Consolidated Statements of Income. If drawn, loans under the Bridge Credit Agreement accrue interest at the Euro Interbank Offered Rate plus 2.25% per annum, increasing by 0.50% per annum at the end of the first 90 day period after the initial borrowing date and by an additional 0.50% per annum at the end of each 90 day period thereafter until the maturity date of the Bridge Credit Agreement. Any such drawn amounts and the amount of the undrawn and available commitments are also subject to a duration fee that accrues daily at a rate of 0.75% for the period of time from 90 days after the initial borrowing date until the 180th day after the initial borrowing date, 1.00% for the period of time from 180 days after the initial borrowing date until the 270th day after the initial borrowing date and 1.25% for the period of time from 270 days after the initial borrowing date until the maturity date of the Bridge Credit Agreement. The maturity of the Bridge Credit Agreement is 364 days after the initial borrowing of any loans thereunder. The Company may voluntarily prepay outstanding loans under the Bridge Credit Agreement, if drawn, at any time without premium or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 plans, derivatives designated as hedges, and foreign currency translation adjustments. Changes in the AOCI balances for the three months ended June 30, 2024 and 2023 by component are shown in the following tables: (In millions) Pension and Other Postretirement Benefits (1) Derivatives Designated as Hedges (1) Foreign Currency Translation Total (1) Beginning balance, March 31, 2024 $ (132.1) $ 8.3 $ (90.6) $ (214.4) Other comprehensive income (loss) before reclassification — 0.4 (2.7) (2.3) Amounts reclassified from accumulated other comprehensive income 1.0 (2.1) — (1.1) Ending balance, June 30, 2024 $ (131.1) $ 6.6 $ (93.3) $ (217.8) (1) All amounts are net of income taxes. Reclassification adjustments from AOCI into earnings for pension and other postretirement benefit plans for the three months ended June 30, 2024 were $1.3 million of charges to pension expense, other than service cost, net of $0.3 million in benefit for income taxes. Reclassification adjustments for derivatives designated as hedges for the same period were $2.9 million of benefit in interest expense, net of $0.8 million income tax provision. (In millions) Pension and Other Postretirement Benefits (1) Derivatives Designated as Hedges (1) Foreign Currency Translation (1) Total (1) Beginning balance, March 31, 2023 $ (130.0) $ 12.6 $ (82.5) $ (199.9) Other comprehensive income (loss) before reclassification 0.1 2.8 (1.2) 1.7 Amounts reclassified from accumulated other comprehensive income 0.9 (1.9) (0.5) (1.5) Ending balance, June 30, 2023 $ (129.0) $ 13.5 $ (84.2) $ (199.7) (1) All amounts are net of income taxes. Reclassification adjustments from AOCI into earnings for pension and other postretirement benefit plans for the three months ended June 30, 2023 were $1.2 million of charges to pension expense, other than service cost, net of $0.3 million income tax benefit. Reclassification adjustments for derivatives designated as hedges for the same period were $2.6 million of benefit in interest expense, net of $0.7 million income tax provision. Reclassification adjustments for foreign currency translation related to net investment hedges for the three months ended June 30, 2023 were $0.7 million of benefit in interest expense, net of $0.2 million income tax provision. Changes in the AOCI balances for the six months ended June 30, 2024 and 2023 by component are shown in the following tables: (In millions) Pension and Other Postretirement Benefits (1) Derivatives Designated as Hedges (1) Foreign Currency Translation Total (1) Beginning balance, December 31, 2023 $ (132.7) $ 9.2 $ (72.3) $ (195.8) Other comprehensive income before reclassification (0.4) 1.7 (21.0) (19.7) Amounts reclassified from accumulated other comprehensive income 2.0 (4.3) — (2.3) Ending balance, June 30, 2024 $ (131.1) $ 6.6 $ (93.3) $ (217.8) (1) All amounts are net of income taxes. Reclassification adjustments from AOCI into earnings for pension and other postretirement benefit plans for the six months ended June 30, 2024 were $2.7 million of charges to pension expense, other than service cost, net of $0.7 million in benefit for income taxes. Reclassification adjustments for derivatives designated as hedges for the same period were $5.8 million of benefit in interest expense, net of $1.5 million income tax provision. (In millions) Pension and Other Postretirement Benefits (1) Derivatives Designated as Hedges (1) Foreign Currency Translation (1) Total (1) Beginning balance, December 31, 2022 $ (130.9) $ 14.8 $ (88.2) $ (204.3) Other comprehensive income before reclassification — 2.4 5.0 7.4 Amounts reclassified from accumulated other comprehensive income 1.9 (3.7) (1.0) (2.8) Ending balance, June 30, 2023 $ (129.0) $ 13.5 $ (84.2) $ (199.7) (1) All amounts are net of income taxes. Reclassification adjustments from AOCI into earnings for pension and other postretirement benefit plans for the six months ended June 30, 2023 were $2.5 million of charges to pension expense, other than service cost, net of $0.6 million income tax benefit. Reclassification adjustments for derivatives designated as hedges for the same period were $5.0 million of benefit in interest expense, net of $1.3 million income tax provision. Reclassification adjustments for foreign currency translation related to net investment hedges for the six months ended June 30, 2023 were $1.4 million of benefit in interest expense, net of $0.4 million incom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remaining performance obligations The Company has estimated that $697.2 million in revenue is expected to be recognized in future periods related to remaining performance obligations from the Company's contracts with customers outstanding as of June 30, 2024. The Company expects to complete these obligations and recognize 69% as revenue in 2024, 28% as revenue in 2025, and the remainder after 2025. Disaggregation of Revenue In the following table, revenue is disaggregated by type of good or service, primary geographical market, and timing of recognition. The table also includes a reconciliation of the disaggregated revenue to total revenue. Three Months Ended June 30, Six Months Ended June 30, (In millions) 2024 2023 2024 2023 Type of Good or Service Recurring (1) $ 197.8 $ 217.1 $ 400.6 $ 436.4 Non-recurring (1) 204.5 210.6 394.0 379.8 Total 402.3 427.7 794.6 816.2 Geographical Region (2) North America 226.5 258.1 469.8 498.7 Europe, Middle East and Africa 116.4 103.2 209.4 198.4 Asia Pacific 37.5 41.2 70.4 71.0 Latin America 21.9 25.2 45.0 48.1 Total 402.3 427.7 794.6 816.2 Timing of Recognition Point in Time 195.8 216.9 389.4 418.8 Over Time 206.5 210.8 405.2 397.4 Total 402.3 427.7 794.6 816.2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Condensed Consolidated Balance Sheets as Contract assets and within Advance and progress payments, respectively, on a contract-by-contract net basis at the end of each reporting period. Contract asset and liability balances for the period were as follows: Balances as of (In millions) June 30, 2024 December 31, 2023 Contract Assets $ 83.1 $ 74.5 Contract Liabilities 139.2 156.5 June 30, 2023 December 31, 2022 Contract Assets 66.3 65.1 Contract Liabilities 182.8 1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rom net income for the respective periods and basic and diluted shares outstanding: Three Months Ended June 30, Six Months Ended (In millions, except per share data) 2024 2023 2024 2023 Basic earnings per share: Income from continuing operations $ 30.7 $ 28.4 $ 53.4 $ 45.5 Income from discontinued operations, net of tax — 4.3 0.1 14.4 Net income $ 30.7 $ 32.7 $ 53.5 $ 59.9 Weighted average number of shares outstanding 32.0 32.0 32.0 32.0 Basic earnings per share from: Continuing operations $ 0.96 $ 0.89 $ 1.67 $ 1.42 Discontinued operations — 0.13 — 0.45 Net income $ 0.96 $ 1.02 $ 1.67 $ 1.87 Diluted earnings per share: Income from continuing operations $ 30.7 $ 28.4 $ 53.4 $ 45.5 Income from discontinued operations, net of tax — 4.3 0.1 14.4 Net income $ 30.7 $ 32.7 $ 53.5 $ 59.9 Weighted average number of shares outstanding 32.0 32.0 32.0 32.0 Effect of dilutive securities: Restricted stock 0.2 0.1 0.2 0.1 Total shares and dilutive securities 32.2 32.1 32.2 32.1 Diluted earnings per share from: Continuing operations $ 0.95 $ 0.89 $ 1.66 $ 1.42 Discontinued operations — 0.13 — 0.45 Net income $ 0.95 $ 1.02 $ 1.66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June 30, 2024 As of December 31, 2023 (In millions) Total Level 1 Level 2 Level 3 Total Level 1 Level 2 Level 3 Assets: Investments $ 12.5 $ 12.5 $ — $ — $ 10.8 $ 10.8 $ — $ — Derivatives 14.8 — 14.8 — 25.9 — 25.9 — Total assets $ 27.3 $ 12.5 $ 14.8 $ — $ 36.7 $ 10.8 $ 25.9 $ — Liabilities: Derivatives $ 4.7 $ — $ 4.7 $ — $ 3.0 $ — $ 3.0 $ — Total liabilities $ 4.7 $ — $ 4.7 $ — $ 3.0 $ — $ 3.0 $ — Investments represent securities held in a trust for the non-qualified deferred compensation plan. Investments are classified as trading securities and are valued based on quoted prices in active markets for identical assets that the Company has the ability to access. As of June 30, 2024, $1.0 million of investments are recorded in Other current assets in the Condensed Consolidated Balance Sheets related to investments that are expected to be redeemed within the next twelve months. The remaining investments are reported separately in Other assets in the Condensed Consolidated Balance Sheets. Investments include an unrealized gain of $0.9 million and $1.7 million as of June 30, 2024 and December 31, 2023, respectively.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Notes are not registered securities nor listed on any securities exchange but may be traded by qualified institutional buyers. The fair value of the Notes estimated using Level 2 inputs was $366.7 million as of June 30, 2024. The carrying amounts of cash and cash equivalents, trade receivables and payables, marketable securities, as well as financial instruments included in other current assets and other current liabilities, approximate fair values because of their short-term maturities. The carrying values of the Company's revolving credit facility recorded in long-term debt on the Condensed Consolidated Balance Sheets approximate their fair values due to their variable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Derivative financial instruments All derivatives are recorded as assets or liabilities in the Condensed Consolidated Balance Sheets at their respective fair values. For derivatives designated as cash flow hedges, the unrealized gain or loss related to the derivatives is recorded in Other comprehensive income (loss) until the hedged transaction affects earnings. The Company assesses at the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one year in managing this foreign exchange rate risk. The Company has not designated these forward foreign exchange contracts, which had a notional value at June 30, 2024 of $551.9 million, as hedges and therefore does not apply hedge accounting. The fair values of our foreign currency derivative assets are recorded within other current assets and other assets, and the fair values of foreign currency derivative liabilities are recorded within other current liabilities and other liabilities. The following table presents the fair value of foreign currency derivatives and embedded derivatives included within the Condensed Consolidated Balance Sheets: As of June 30, 2024 As of December 31, 2023 (In millions) Derivative Assets Derivative Liabilities Derivative Assets Derivative Liabilities Total $ 5.9 $ 4.7 $ 13.6 $ 3.0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derivatives are presented at their gross fair values in the Condensed Consolidated Balance Sheets. As of June 30, 2024 and December 31, 2023, information related to these offsetting arrangements was as follows: (In millions) As of June 30, 2024 Offsetting of Assets Gross Amounts of Recognized Assets Gross Amounts Offset in the Consolidated Balance Sheets Net Presented in the Consolidated Balance Sheets Amount Subject to Master Netting Agreement Net Amount Derivatives $ 14.6 $ — $ 14.6 $ (3.4) $ 11.2 (In millions) As of June 30, 2024 Offsetting of Liabilities Gross Amounts of Recognized Liabilities Gross Amounts Offset in the Consolidated Balance Sheets Net Presented in the Consolidated Balance Sheets Amount Subject to Master Netting Agreement Net Amount Derivatives $ 4.5 $ — $ 4.5 $ (3.4) $ 1.1 (In millions) As of December 31, 2023 Offsetting of Assets Gross Amounts of Recognized Assets Gross Amounts Offset in the Consolidated Balance Sheets Net Presented in the Consolidated Balance Sheets Amount Subject to Master Netting Agreement Net Amount Derivatives $ 25.8 $ — $ 25.8 $ (2.3) $ 23.5 (In millions) As of December 31, 2023 Offsetting of Liabilities Gross Amounts of Recognized Liabilities Gross Amounts Offset in the Consolidated Balance Sheets Net Presented in the Consolidated Balance Sheets Amount Subject to Master Netting Agreement Net Amount Derivatives $ 2.3 $ — $ 2.3 $ (2.3) $ —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Three Months Ended June 30, Six Months Ended June 30, (In millions) 2024 2023 2024 2023 Foreign exchange contracts Revenue $ (0.8) $ (2.8) $ (4.4) $ (1.9) Foreign exchange contracts Cost of sales 0.3 0.9 2.2 1.4 Foreign exchange contracts Selling, general and administrative expense (0.7) — (1.0) 0.2 Total (1.2) (1.9) (3.2) (0.3) Remeasurement of assets and liabilities in foreign currencies 0.8 0.5 1.1 (0.3) Net gain (loss) $ (0.4) $ (1.4) $ (2.1) $ (0.6)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SOFR rates for fixed rates. The Company has designated these swaps as cash flow hedges and all changes in fair value of the swaps are recognized in accumulated other comprehensive income (loss). At June 30, 2024, the fair value of these derivatives designated as cash flow hedges is recorded in the Condensed Consolidated Balance Sheets as Other current assets of $8.9 million and as Accumulated other comprehensive income, net of tax, of $6.6 million. At December 31, 2023, the fair value of these derivatives designated as cash flow hedges is recorded in the Condensed Consolidated Balance Sheets as Other assets of $12.3 million and as Accumulated other comprehensive income, net of tax, of $9.2 million. Refer to Note 10.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June 30, 2024, is limited to the amount drawn and outstanding on the financial instrument. Refer to Note 1. Description of Business and Basis of Presentation in Item 8. Financial Statements and Supplementary Data of the Company's most recent Annual Report on Form 10-K,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402.3</v>
      </c>
      <c r="C3" s="6" t="n">
        <v>427.7</v>
      </c>
      <c r="D3" s="6" t="n">
        <v>794.6</v>
      </c>
      <c r="E3" s="6" t="n">
        <v>816.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t>
        </is>
      </c>
      <c r="B5" s="7" t="n">
        <v>116.2</v>
      </c>
      <c r="C5" s="7" t="n">
        <v>100.4</v>
      </c>
      <c r="D5" s="7" t="n">
        <v>226.3</v>
      </c>
      <c r="E5" s="7" t="n">
        <v>204.1</v>
      </c>
    </row>
    <row r="6">
      <c r="A6" s="4" t="inlineStr">
        <is>
          <t>Restructuring expense</t>
        </is>
      </c>
      <c r="B6" s="7" t="n">
        <v>0.2</v>
      </c>
      <c r="C6" s="7" t="n">
        <v>2.5</v>
      </c>
      <c r="D6" s="7" t="n">
        <v>1.3</v>
      </c>
      <c r="E6" s="7" t="n">
        <v>3.3</v>
      </c>
    </row>
    <row r="7">
      <c r="A7" s="4" t="inlineStr">
        <is>
          <t>Operating income</t>
        </is>
      </c>
      <c r="B7" s="7" t="n">
        <v>26.8</v>
      </c>
      <c r="C7" s="7" t="n">
        <v>44.3</v>
      </c>
      <c r="D7" s="7" t="n">
        <v>55.9</v>
      </c>
      <c r="E7" s="7" t="n">
        <v>72.7</v>
      </c>
    </row>
    <row r="8">
      <c r="A8" s="4" t="inlineStr">
        <is>
          <t>Pension expense, other than service cost</t>
        </is>
      </c>
      <c r="B8" s="5" t="n">
        <v>1</v>
      </c>
      <c r="C8" s="7" t="n">
        <v>0.2</v>
      </c>
      <c r="D8" s="5" t="n">
        <v>2</v>
      </c>
      <c r="E8" s="7" t="n">
        <v>0.4</v>
      </c>
    </row>
    <row r="9">
      <c r="A9" s="4" t="inlineStr">
        <is>
          <t>Interest income</t>
        </is>
      </c>
      <c r="B9" s="7" t="n">
        <v>5.7</v>
      </c>
      <c r="C9" s="7" t="n">
        <v>1.1</v>
      </c>
      <c r="D9" s="7" t="n">
        <v>11.4</v>
      </c>
      <c r="E9" s="7" t="n">
        <v>2.1</v>
      </c>
    </row>
    <row r="10">
      <c r="A10" s="4" t="inlineStr">
        <is>
          <t>Interest expense</t>
        </is>
      </c>
      <c r="B10" s="7" t="n">
        <v>4.1</v>
      </c>
      <c r="C10" s="7" t="n">
        <v>8.199999999999999</v>
      </c>
      <c r="D10" s="5" t="n">
        <v>7</v>
      </c>
      <c r="E10" s="7" t="n">
        <v>15.7</v>
      </c>
    </row>
    <row r="11">
      <c r="A11" s="4" t="inlineStr">
        <is>
          <t>Income from continuing operations before income taxes</t>
        </is>
      </c>
      <c r="B11" s="7" t="n">
        <v>27.4</v>
      </c>
      <c r="C11" s="5" t="n">
        <v>37</v>
      </c>
      <c r="D11" s="7" t="n">
        <v>58.3</v>
      </c>
      <c r="E11" s="7" t="n">
        <v>58.7</v>
      </c>
    </row>
    <row r="12">
      <c r="A12" s="4" t="inlineStr">
        <is>
          <t>Income tax (benefit) provision</t>
        </is>
      </c>
      <c r="B12" s="7" t="n">
        <v>-3.3</v>
      </c>
      <c r="C12" s="7" t="n">
        <v>8.6</v>
      </c>
      <c r="D12" s="7" t="n">
        <v>4.8</v>
      </c>
      <c r="E12" s="7" t="n">
        <v>13.2</v>
      </c>
    </row>
    <row r="13">
      <c r="A13" s="4" t="inlineStr">
        <is>
          <t>Equity in net earnings of unconsolidated affiliate</t>
        </is>
      </c>
      <c r="B13" s="5" t="n">
        <v>0</v>
      </c>
      <c r="C13" s="5" t="n">
        <v>0</v>
      </c>
      <c r="D13" s="7" t="n">
        <v>-0.1</v>
      </c>
      <c r="E13" s="5" t="n">
        <v>0</v>
      </c>
    </row>
    <row r="14">
      <c r="A14" s="4" t="inlineStr">
        <is>
          <t>Income from continuing operations</t>
        </is>
      </c>
      <c r="B14" s="7" t="n">
        <v>30.7</v>
      </c>
      <c r="C14" s="7" t="n">
        <v>28.4</v>
      </c>
      <c r="D14" s="7" t="n">
        <v>53.4</v>
      </c>
      <c r="E14" s="7" t="n">
        <v>45.5</v>
      </c>
    </row>
    <row r="15">
      <c r="A15" s="4" t="inlineStr">
        <is>
          <t>Income from discontinued operations, net of taxes</t>
        </is>
      </c>
      <c r="B15" s="5" t="n">
        <v>0</v>
      </c>
      <c r="C15" s="7" t="n">
        <v>4.3</v>
      </c>
      <c r="D15" s="7" t="n">
        <v>0.1</v>
      </c>
      <c r="E15" s="7" t="n">
        <v>14.4</v>
      </c>
    </row>
    <row r="16">
      <c r="A16" s="4" t="inlineStr">
        <is>
          <t>Net income</t>
        </is>
      </c>
      <c r="B16" s="6" t="n">
        <v>30.7</v>
      </c>
      <c r="C16" s="6" t="n">
        <v>32.7</v>
      </c>
      <c r="D16" s="6" t="n">
        <v>53.5</v>
      </c>
      <c r="E16" s="6" t="n">
        <v>59.9</v>
      </c>
    </row>
    <row r="17">
      <c r="A17" s="3" t="inlineStr">
        <is>
          <t>Basic earnings per share from:</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8" t="n">
        <v>0.96</v>
      </c>
      <c r="C18" s="8" t="n">
        <v>0.89</v>
      </c>
      <c r="D18" s="8" t="n">
        <v>1.67</v>
      </c>
      <c r="E18" s="8" t="n">
        <v>1.42</v>
      </c>
    </row>
    <row r="19">
      <c r="A19" s="4" t="inlineStr">
        <is>
          <t>Discontinued operations (in dollars per share)</t>
        </is>
      </c>
      <c r="B19" s="5" t="n">
        <v>0</v>
      </c>
      <c r="C19" s="9" t="n">
        <v>0.13</v>
      </c>
      <c r="D19" s="5" t="n">
        <v>0</v>
      </c>
      <c r="E19" s="9" t="n">
        <v>0.45</v>
      </c>
    </row>
    <row r="20">
      <c r="A20" s="4" t="inlineStr">
        <is>
          <t>Net Income (in dollars per share)</t>
        </is>
      </c>
      <c r="B20" s="9" t="n">
        <v>0.96</v>
      </c>
      <c r="C20" s="9" t="n">
        <v>1.02</v>
      </c>
      <c r="D20" s="9" t="n">
        <v>1.67</v>
      </c>
      <c r="E20" s="9" t="n">
        <v>1.87</v>
      </c>
    </row>
    <row r="21">
      <c r="A21" s="3" t="inlineStr">
        <is>
          <t>Diluted earnings per share from:</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9" t="n">
        <v>0.95</v>
      </c>
      <c r="C22" s="9" t="n">
        <v>0.89</v>
      </c>
      <c r="D22" s="9" t="n">
        <v>1.66</v>
      </c>
      <c r="E22" s="9" t="n">
        <v>1.42</v>
      </c>
    </row>
    <row r="23">
      <c r="A23" s="4" t="inlineStr">
        <is>
          <t>Discontinued operations (in dollars per share)</t>
        </is>
      </c>
      <c r="B23" s="5" t="n">
        <v>0</v>
      </c>
      <c r="C23" s="9" t="n">
        <v>0.13</v>
      </c>
      <c r="D23" s="5" t="n">
        <v>0</v>
      </c>
      <c r="E23" s="9" t="n">
        <v>0.45</v>
      </c>
    </row>
    <row r="24">
      <c r="A24" s="4" t="inlineStr">
        <is>
          <t>Net income (in dollars per share)</t>
        </is>
      </c>
      <c r="B24" s="8" t="n">
        <v>0.95</v>
      </c>
      <c r="C24" s="8" t="n">
        <v>1.02</v>
      </c>
      <c r="D24" s="8" t="n">
        <v>1.66</v>
      </c>
      <c r="E24" s="8" t="n">
        <v>1.87</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Revenue</t>
        </is>
      </c>
      <c r="B26" s="6" t="n">
        <v>362.7</v>
      </c>
      <c r="C26" s="6" t="n">
        <v>387.3</v>
      </c>
      <c r="D26" s="6" t="n">
        <v>718.1</v>
      </c>
      <c r="E26" s="6" t="n">
        <v>733.8</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Cost of products</t>
        </is>
      </c>
      <c r="B28" s="7" t="n">
        <v>238.7</v>
      </c>
      <c r="C28" s="7" t="n">
        <v>256.1</v>
      </c>
      <c r="D28" s="7" t="n">
        <v>469.2</v>
      </c>
      <c r="E28" s="5" t="n">
        <v>487</v>
      </c>
    </row>
    <row r="29">
      <c r="A29" s="4" t="inlineStr">
        <is>
          <t>Service</t>
        </is>
      </c>
      <c r="B29" s="4" t="inlineStr">
        <is>
          <t xml:space="preserve"> </t>
        </is>
      </c>
      <c r="C29" s="4" t="inlineStr">
        <is>
          <t xml:space="preserve"> </t>
        </is>
      </c>
      <c r="D29" s="4" t="inlineStr">
        <is>
          <t xml:space="preserve"> </t>
        </is>
      </c>
      <c r="E29" s="4" t="inlineStr">
        <is>
          <t xml:space="preserve"> </t>
        </is>
      </c>
    </row>
    <row r="30">
      <c r="A30" s="4" t="inlineStr">
        <is>
          <t>Revenue</t>
        </is>
      </c>
      <c r="B30" s="7" t="n">
        <v>39.6</v>
      </c>
      <c r="C30" s="7" t="n">
        <v>40.4</v>
      </c>
      <c r="D30" s="7" t="n">
        <v>76.5</v>
      </c>
      <c r="E30" s="7" t="n">
        <v>82.40000000000001</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products</t>
        </is>
      </c>
      <c r="B32" s="6" t="n">
        <v>20.4</v>
      </c>
      <c r="C32" s="6" t="n">
        <v>24.4</v>
      </c>
      <c r="D32" s="6" t="n">
        <v>41.9</v>
      </c>
      <c r="E32" s="6" t="n">
        <v>4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following table provides the required information regarding operating and sales-type leases for which the Company is lessor. Three Months Ended Six Months Ended (In millions) 2024 2023 2024 2023 Fixed payment revenue $ 17.1 $ 16.5 $ 33.2 $ 31.6 Variable payment revenue 7.7 9.3 17.5 21.8 Operating lease revenue $ 24.8 $ 25.8 $ 50.7 $ 53.4 Sales-type lease revenue $ 0.7 $ 2.0 $ 1.6 $ 2.0 Refer to Note 15. Related Party Transactions for details of operating lease agreements with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its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25.6 million at June 30, 2024, represent guarantees of future performance. The Company has also provided approximately $8.3 million of bank guarantees and letters of credit to secure a portion of its existing financial obligations. The majority of these financial instruments expire within one year and are expected to be replaced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eighty-five percent of the contract values. In addition, the Company generally retains recourse to the equipment sold. As of June 30, 2024, the gross value of such arrangements was $2.0 million, of which the Company's net exposure under such guarantees was $0.3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 The Company also provides a warranty liability when additional specific obligations are identified. The warranty obligation reflected in Other current liabilities in the Condensed Consolidated Balance Sheets is based on historical experience by product and considers failure rates and the related costs in correcting a product failure. Warranty cost and accrual information were as follows: Three Months Ended Six Months Ended (In millions) 2024 2023 2024 2023 Balance at beginning of period $ 10.5 $ 11.1 $ 9.9 $ 10.8 Expense for new warranties 1.9 3.1 4.5 7.7 Adjustments to existing accruals (0.1) 0.1 (0.2) (0.2) Claims paid (1.6) (5.0) (3.4) (9.2) Added through acquisition — — — 0.1 Translation (0.1) — (0.2) 0.1 Balance at end of period $ 10.6 $ 9.3 $ 10.6 $ 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ll other restructuring charges are reported as Restructuring expenses in the Statements of Income. In the third quarter of 2022, the Company implemented a restructuring plan (the "2022/2023 restructuring plan") to optimize the overall cost structure for the Company on a global basis. The initiatives under this plan included streamlining operations and enhancing our general and administrative infrastructure. The Company recognized restructuring charges of $18.1 million, net of a cumulative release of the related liability of $7.2 million. The 2022/2023 restructuring plan was completed as of March 31, 2024. The following table details the cumulative restructuring charges reported in operating income for the 2022/2023 restructuring plan since the implementation of this plan: Cumulative Amount During the Quarter Ended Cumulative Amount (In millions) Balance as of December 31, 2023 March 31, 2024 June 30, 2024 Balance as of June 30, 2024 2022/2023 restructuring plan Severance and related expense $ 12.7 $ 0.7 $ 0.1 $ 13.5 Other 4.1 0.4 0.1 4.6 Total restructuring charges, net $ 16.8 $ 1.1 $ 0.2 $ 18.1 Restructuring charges, net of release of related liability, are reported in Restructuring expense within the Condensed Consolidated Statements of Income. Liability balances for restructuring activities are included in Other current liabilities in the accompanying Condensed Consolidated Balance Sheets. The table below details the activities in 2024: Impact to Earnings (In millions) Balance as of December 31, 2023 Charged to Earnings Releases Cash Payments Balance as of June 30, 2024 2022/2023 restructuring plan Severance and related expense $ 4.3 $ 1.5 $ (0.7) $ (2.8) $ 2.3 Other 3.7 0.5 — (4.2) — Total $ 8.0 $ 2.0 $ (0.7) $ (7.0) $ 2.3 The Company released $0.7 million of the liability during the six months ended June 30, 2024, which it no longer expects to pay in connection with the restructuring plans due to actual severance payments differing from the original estimates and natural attrition of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The Company is a party to lease agreements to lease manufacturing facilities from entities owned by certain of the Company's employees who were former owners or employees of acquired businesses. As of June 30, 2024, the operating lease right-of-use asset and the lease liability related to these agreements is $3.1 million and $3.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7</v>
      </c>
      <c r="C4" s="6" t="n">
        <v>32.7</v>
      </c>
      <c r="D4" s="6" t="n">
        <v>53.5</v>
      </c>
      <c r="E4" s="6" t="n">
        <v>5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3,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is>
      </c>
    </row>
    <row r="5">
      <c r="A5" s="4" t="inlineStr">
        <is>
          <t>Discontinued Operations</t>
        </is>
      </c>
      <c r="B5" s="4" t="inlineStr">
        <is>
          <t>Discontinued Operations On August 1, 2023, the Company completed the sale of its former AeroTech business segment ("AeroTech") to Oshkosh Corporation, a Wisconsin corporation (the "Purchaser"). All prior period results from the operations of AeroTech have been reclassified as discontinued operations. Amounts pertaining to results of operations, financial condition and cash flows throughout the document are from the Company's continuing operations unless otherwise noted. Refer to Note 2. Discontinued Operations, for further discussion. Proposed Merger with Marel hf. On April 4, 2024, the Company entered into a definitive agreement (the "Transaction Agreement") related to JBT’s previously announced intention to make a voluntary takeover offer (the "Offer") for all of the issued and outstanding shares of Marel hf. ("Marel"). The Transaction Agreement includes the terms of the Offer and other important governance, social, and operating items relating to the proposed business combination of JBT and Marel (the "Marel Transaction"). On June 24, 2024, the Offer was launched, providing Marel shareholders until September 2, 2024 to tender their shares, unless such offer period is extended in accordance with the terms of the Transaction Agreement and applicable laws. On August 8, 2024, JBT will hold a special meeting of its stockholders to, among other things, vote on a proposal to approve the issuance of newly and validly issued, fully paid and non-assessable shares of the Company’s common stock (the “JBT Offer Shares”) to Marel shareholders in connection with the Marel Transaction. In the Offer, Marel shareholders may exchange each Marel Share, at their election, for (i) cash consideration in the amount of EUR 3.60, (ii) stock consideration consisting of 0.0407 newly and validly issued, fully paid and non-assessable JBT Offer Shares or (iii) cash consideration in the amount of EUR 1.26 along with stock consideration consisting of 0.0265 newly and validly issued, fully paid and non-assessable JBT Offer Shares. Elections will be subject to a proration process, such that the Marel shareholders immediately prior to the closing of the Offer will receive an aggregate of approximately EUR 950 million in cash and approximately a 38 percent interest in the combined company. The Marel Transaction, which is expected to close by the end of 2024, is subject to the receipt of the required regulatory approvals and the other customary closing conditions.</t>
        </is>
      </c>
    </row>
    <row r="6">
      <c r="A6" s="4" t="inlineStr">
        <is>
          <t>Use of estimates</t>
        </is>
      </c>
      <c r="B6"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t>
        </is>
      </c>
    </row>
    <row r="7">
      <c r="A7" s="4" t="inlineStr">
        <is>
          <t>Recently Adopted Accounting Pronouncements</t>
        </is>
      </c>
      <c r="B7" s="4" t="inlineStr">
        <is>
          <t>Recently Issued Accounting Standards Not Yet Adopted In November 2023, the Financial Accounting Standards Board (the "FASB") issued Accounting Standards Update ("ASU") 2023-07, Segment Reporting - Improvements to Reportable Segment Disclosures ("ASU 2023-07"). The amendments in ASU 2023-07 improve reportable segment disclosure requirements, primarily through enhanced disclosures about significant segment expenses. In addition, the amendments enhance interim disclosure requirements, clarify circumstances in which an entity can disclose multiple segment profit and loss measures, and provide new segment disclosure requirements for entities with a single reportable segment. The amendments in ASU 2023-07 will be applied retrospectively to all prior periods presented in the financial statements and are effective for the Company for the fiscal year beginning January 1, 2024, and interim periods beginning on and after January 1, 2025, with early adoption permitted. The Company is evaluating the effect of adopting ASU 2023-07 on its disclosures. In December 2023, the FASB issued ASU 2023-09, Income Taxes - Improvements to Income Tax Disclosures, which amends Topic 740, Income Taxes ("ASU 2023-09").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for the Company as of January 1, 2025 and will be applied on a prospective basis with the option to apply the standard retrospectively. The Company is evaluating the effect of adopting ASU 2023-09 on its disclosures.</t>
        </is>
      </c>
    </row>
    <row r="8">
      <c r="A8" s="4" t="inlineStr">
        <is>
          <t>Change in Accounting Principal</t>
        </is>
      </c>
      <c r="B8" s="4" t="inlineStr">
        <is>
          <t>Change in Accounting Princip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results of operations classified as discontinued operations, net of taxes, in the Condensed Consolidated Statements of Income for the three and six months ended June 30, 2023. (In millions) Three Months Ended Six Months Ended Revenue $ 164.3 $ 305.3 Operating expenses: Cost of sales 135.1 248.4 Selling, general and administrative expense 19.9 33.8 Operating income 9.3 23.1 Interest expense 0.8 1.6 Income from discontinued operations before income taxes 8.5 21.5 Income tax provision 4.2 7.1 Income from discontinued operations, net of taxes $ 4.3 $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millions) Balance as of December 31, 2023 $ 779.5 Currency translation (5.2) Balance as of June 30, 2024 $ 774.3 </t>
        </is>
      </c>
    </row>
    <row r="5">
      <c r="A5" s="4" t="inlineStr">
        <is>
          <t>Schedule of finite-lived intangible assets</t>
        </is>
      </c>
      <c r="B5" s="4" t="inlineStr">
        <is>
          <t xml:space="preserve">Intangible assets consisted of the following: June 30, 2024 December 31, 2023 (In millions) Carrying Amount Accumulated Amortization Carrying Amount Accumulated Amortization Customer relationship $ 423.0 $ 158.8 $ 424.6 $ 148.0 Patents and acquired technology 171.4 116.1 173.3 109.1 Trademarks 53.7 18.9 54.3 16.7 Non-amortizing intangible assets 10.4 — 10.5 — Other 8.8 8.8 8.8 8.8 Total intangible assets $ 667.3 $ 302.6 $ 671.5 $ 282.6 </t>
        </is>
      </c>
    </row>
    <row r="6">
      <c r="A6" s="4" t="inlineStr">
        <is>
          <t>Schedule of indefinite-lived intangible assets</t>
        </is>
      </c>
      <c r="B6" s="4" t="inlineStr">
        <is>
          <t xml:space="preserve">Intangible assets consisted of the following: June 30, 2024 December 31, 2023 (In millions) Carrying Amount Accumulated Amortization Carrying Amount Accumulated Amortization Customer relationship $ 423.0 $ 158.8 $ 424.6 $ 148.0 Patents and acquired technology 171.4 116.1 173.3 109.1 Trademarks 53.7 18.9 54.3 16.7 Non-amortizing intangible assets 10.4 — 10.5 — Other 8.8 8.8 8.8 8.8 Total intangible assets $ 667.3 $ 302.6 $ 671.5 $ 2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June 30, 2024 December 31, 2023 Raw materials $ 27.4 $ 28.7 Work in process 59.9 48.1 Finished goods 191.7 181.8 Gross inventories before valuation adjustments 279.0 258.6 Valuation adjustments (20.3) (19.7) Net inventories $ 258.7 $ 2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7</v>
      </c>
      <c r="C4" s="6" t="n">
        <v>32.7</v>
      </c>
      <c r="D4" s="6" t="n">
        <v>53.5</v>
      </c>
      <c r="E4" s="6" t="n">
        <v>59.9</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7</v>
      </c>
      <c r="C6" s="7" t="n">
        <v>-1.7</v>
      </c>
      <c r="D6" s="5" t="n">
        <v>-21</v>
      </c>
      <c r="E6" s="5" t="n">
        <v>4</v>
      </c>
    </row>
    <row r="7">
      <c r="A7" s="4" t="inlineStr">
        <is>
          <t>Pension and other postretirement benefits adjustments</t>
        </is>
      </c>
      <c r="B7" s="5" t="n">
        <v>1</v>
      </c>
      <c r="C7" s="5" t="n">
        <v>1</v>
      </c>
      <c r="D7" s="7" t="n">
        <v>1.6</v>
      </c>
      <c r="E7" s="7" t="n">
        <v>1.9</v>
      </c>
    </row>
    <row r="8">
      <c r="A8" s="4" t="inlineStr">
        <is>
          <t>Derivatives designated as hedges</t>
        </is>
      </c>
      <c r="B8" s="7" t="n">
        <v>-1.7</v>
      </c>
      <c r="C8" s="7" t="n">
        <v>0.9</v>
      </c>
      <c r="D8" s="7" t="n">
        <v>-2.6</v>
      </c>
      <c r="E8" s="7" t="n">
        <v>-1.3</v>
      </c>
    </row>
    <row r="9">
      <c r="A9" s="4" t="inlineStr">
        <is>
          <t>Other comprehensive income</t>
        </is>
      </c>
      <c r="B9" s="7" t="n">
        <v>-3.4</v>
      </c>
      <c r="C9" s="7" t="n">
        <v>0.2</v>
      </c>
      <c r="D9" s="5" t="n">
        <v>-22</v>
      </c>
      <c r="E9" s="7" t="n">
        <v>4.6</v>
      </c>
    </row>
    <row r="10">
      <c r="A10" s="4" t="inlineStr">
        <is>
          <t>Comprehensive income</t>
        </is>
      </c>
      <c r="B10" s="6" t="n">
        <v>27.3</v>
      </c>
      <c r="C10" s="6" t="n">
        <v>32.9</v>
      </c>
      <c r="D10" s="6" t="n">
        <v>31.5</v>
      </c>
      <c r="E10" s="6" t="n">
        <v>6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 (income)</t>
        </is>
      </c>
      <c r="B4" s="4" t="inlineStr">
        <is>
          <t xml:space="preserve">Components of net periodic benefit cost were as follows: Three Months Ended Six Months Ended (In millions) 2024 2023 2024 2023 Service cost $ 0.3 $ 0.3 $ 0.6 $ 0.6 Interest cost 3.1 3.3 6.2 6.5 Expected return on plan assets (3.4) (4.3) (6.9) (8.6) Amortization of net actuarial losses 1.3 1.2 2.7 2.5 Net periodic cost $ 1.3 $ 0.5 $ 2.6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components of the Company's borrowings were as follows: (In millions) Maturity Date June 30, 2024 December 31, 2023 Revolving credit facility (1) December 14, 2026 $ 250.0 $ 250.0 Less: unamortized debt issuance costs (0.6) (0.8) Revolving credit facility, net $ 249.4 $ 249.2 Convertible senior notes (2) May 15, 2026 $ 402.5 $ 402.5 Less: unamortized debt issuance costs (4.2) (5.3) Convertible senior notes, net $ 398.3 $ 397.2 Long-term debt, net $ 647.7 $ 646.4 (1) Weighted-average interest rate at June 30, 2024 was 6.50%. (2) Effective interest rate for the Notes (as defined below) for the quarter ended June 30, 2024 was 0.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Changes in the AOCI Balances</t>
        </is>
      </c>
      <c r="B4" s="4" t="inlineStr">
        <is>
          <t>Changes in the AOCI balances for the three months ended June 30, 2024 and 2023 by component are shown in the following tables: (In millions) Pension and Other Postretirement Benefits (1) Derivatives Designated as Hedges (1) Foreign Currency Translation Total (1) Beginning balance, March 31, 2024 $ (132.1) $ 8.3 $ (90.6) $ (214.4) Other comprehensive income (loss) before reclassification — 0.4 (2.7) (2.3) Amounts reclassified from accumulated other comprehensive income 1.0 (2.1) — (1.1) Ending balance, June 30, 2024 $ (131.1) $ 6.6 $ (93.3) $ (217.8) (1) All amounts are net of income taxes. Reclassification adjustments from AOCI into earnings for pension and other postretirement benefit plans for the three months ended June 30, 2024 were $1.3 million of charges to pension expense, other than service cost, net of $0.3 million in benefit for income taxes. Reclassification adjustments for derivatives designated as hedges for the same period were $2.9 million of benefit in interest expense, net of $0.8 million income tax provision. (In millions) Pension and Other Postretirement Benefits (1) Derivatives Designated as Hedges (1) Foreign Currency Translation (1) Total (1) Beginning balance, March 31, 2023 $ (130.0) $ 12.6 $ (82.5) $ (199.9) Other comprehensive income (loss) before reclassification 0.1 2.8 (1.2) 1.7 Amounts reclassified from accumulated other comprehensive income 0.9 (1.9) (0.5) (1.5) Ending balance, June 30, 2023 $ (129.0) $ 13.5 $ (84.2) $ (199.7) (1) All amounts are net of income taxes. Reclassification adjustments from AOCI into earnings for pension and other postretirement benefit plans for the three months ended June 30, 2023 were $1.2 million of charges to pension expense, other than service cost, net of $0.3 million income tax benefit. Reclassification adjustments for derivatives designated as hedges for the same period were $2.6 million of benefit in interest expense, net of $0.7 million income tax provision. Reclassification adjustments for foreign currency translation related to net investment hedges for the three months ended June 30, 2023 were $0.7 million of benefit in interest expense, net of $0.2 million income tax provision. Changes in the AOCI balances for the six months ended June 30, 2024 and 2023 by component are shown in the following tables: (In millions) Pension and Other Postretirement Benefits (1) Derivatives Designated as Hedges (1) Foreign Currency Translation Total (1) Beginning balance, December 31, 2023 $ (132.7) $ 9.2 $ (72.3) $ (195.8) Other comprehensive income before reclassification (0.4) 1.7 (21.0) (19.7) Amounts reclassified from accumulated other comprehensive income 2.0 (4.3) — (2.3) Ending balance, June 30, 2024 $ (131.1) $ 6.6 $ (93.3) $ (217.8) (1) All amounts are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type of good or service, primary geographical market, and timing of recognition. The table also includes a reconciliation of the disaggregated revenue to total revenue. Three Months Ended June 30, Six Months Ended June 30, (In millions) 2024 2023 2024 2023 Type of Good or Service Recurring (1) $ 197.8 $ 217.1 $ 400.6 $ 436.4 Non-recurring (1) 204.5 210.6 394.0 379.8 Total 402.3 427.7 794.6 816.2 Geographical Region (2) North America 226.5 258.1 469.8 498.7 Europe, Middle East and Africa 116.4 103.2 209.4 198.4 Asia Pacific 37.5 41.2 70.4 71.0 Latin America 21.9 25.2 45.0 48.1 Total 402.3 427.7 794.6 816.2 Timing of Recognition Point in Time 195.8 216.9 389.4 418.8 Over Time 206.5 210.8 405.2 397.4 Total 402.3 427.7 794.6 816.2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June 30, 2024 December 31, 2023 Contract Assets $ 83.1 $ 74.5 Contract Liabilities 139.2 156.5 June 30, 2023 December 31, 2022 Contract Assets 66.3 65.1 Contract Liabilities 182.8 1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rom net income for the respective periods and basic and diluted shares outstanding: Three Months Ended June 30, Six Months Ended (In millions, except per share data) 2024 2023 2024 2023 Basic earnings per share: Income from continuing operations $ 30.7 $ 28.4 $ 53.4 $ 45.5 Income from discontinued operations, net of tax — 4.3 0.1 14.4 Net income $ 30.7 $ 32.7 $ 53.5 $ 59.9 Weighted average number of shares outstanding 32.0 32.0 32.0 32.0 Basic earnings per share from: Continuing operations $ 0.96 $ 0.89 $ 1.67 $ 1.42 Discontinued operations — 0.13 — 0.45 Net income $ 0.96 $ 1.02 $ 1.67 $ 1.87 Diluted earnings per share: Income from continuing operations $ 30.7 $ 28.4 $ 53.4 $ 45.5 Income from discontinued operations, net of tax — 4.3 0.1 14.4 Net income $ 30.7 $ 32.7 $ 53.5 $ 59.9 Weighted average number of shares outstanding 32.0 32.0 32.0 32.0 Effect of dilutive securities: Restricted stock 0.2 0.1 0.2 0.1 Total shares and dilutive securities 32.2 32.1 32.2 32.1 Diluted earnings per share from: Continuing operations $ 0.95 $ 0.89 $ 1.66 $ 1.42 Discontinued operations — 0.13 — 0.45 Net income $ 0.95 $ 1.02 $ 1.66 $ 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financial liabilities measured at fair value on a recurring basis are as follows: As of June 30, 2024 As of December 31, 2023 (In millions) Total Level 1 Level 2 Level 3 Total Level 1 Level 2 Level 3 Assets: Investments $ 12.5 $ 12.5 $ — $ — $ 10.8 $ 10.8 $ — $ — Derivatives 14.8 — 14.8 — 25.9 — 25.9 — Total assets $ 27.3 $ 12.5 $ 14.8 $ — $ 36.7 $ 10.8 $ 25.9 $ — Liabilities: Derivatives $ 4.7 $ — $ 4.7 $ — $ 3.0 $ — $ 3.0 $ — Total liabilities $ 4.7 $ — $ 4.7 $ — $ 3.0 $ — $ 3.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foreign currency derivatives in balance sheet</t>
        </is>
      </c>
      <c r="B4" s="4" t="inlineStr">
        <is>
          <t xml:space="preserve">The following table presents the fair value of foreign currency derivatives and embedded derivatives included within the Condensed Consolidated Balance Sheets: As of June 30, 2024 As of December 31, 2023 (In millions) Derivative Assets Derivative Liabilities Derivative Assets Derivative Liabilities Total $ 5.9 $ 4.7 $ 13.6 $ 3.0 </t>
        </is>
      </c>
    </row>
    <row r="5">
      <c r="A5" s="4" t="inlineStr">
        <is>
          <t>Schedule of derivative assets at fair value</t>
        </is>
      </c>
      <c r="B5" s="4" t="inlineStr">
        <is>
          <t xml:space="preserve">As of June 30, 2024 and December 31, 2023, information related to these offsetting arrangements was as follows: (In millions) As of June 30, 2024 Offsetting of Assets Gross Amounts of Recognized Assets Gross Amounts Offset in the Consolidated Balance Sheets Net Presented in the Consolidated Balance Sheets Amount Subject to Master Netting Agreement Net Amount Derivatives $ 14.6 $ — $ 14.6 $ (3.4) $ 11.2 (In millions) As of December 31, 2023 Offsetting of Assets Gross Amounts of Recognized Assets Gross Amounts Offset in the Consolidated Balance Sheets Net Presented in the Consolidated Balance Sheets Amount Subject to Master Netting Agreement Net Amount Derivatives $ 25.8 $ — $ 25.8 $ (2.3) $ 23.5 </t>
        </is>
      </c>
    </row>
    <row r="6">
      <c r="A6" s="4" t="inlineStr">
        <is>
          <t>Schedule of derivative liabilities at fair value</t>
        </is>
      </c>
      <c r="B6" s="4" t="inlineStr">
        <is>
          <t xml:space="preserve">(In millions) As of June 30, 2024 Offsetting of Liabilities Gross Amounts of Recognized Liabilities Gross Amounts Offset in the Consolidated Balance Sheets Net Presented in the Consolidated Balance Sheets Amount Subject to Master Netting Agreement Net Amount Derivatives $ 4.5 $ — $ 4.5 $ (3.4) $ 1.1 (In millions) As of December 31, 2023 Offsetting of Liabilities Gross Amounts of Recognized Liabilities Gross Amounts Offset in the Consolidated Balance Sheets Net Presented in the Consolidated Balance Sheets Amount Subject to Master Netting Agreement Net Amount Derivatives $ 2.3 $ — $ 2.3 $ (2.3) $ — </t>
        </is>
      </c>
    </row>
    <row r="7">
      <c r="A7" s="4" t="inlineStr">
        <is>
          <t>Schedule of location and amount of gain (loss) on foreign currency derivatives and on the remeasurement of assets and liabilities denominated in foreign currencies</t>
        </is>
      </c>
      <c r="B7" s="4" t="inlineStr">
        <is>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Three Months Ended June 30, Six Months Ended June 30, (In millions) 2024 2023 2024 2023 Foreign exchange contracts Revenue $ (0.8) $ (2.8) $ (4.4) $ (1.9) Foreign exchange contracts Cost of sales 0.3 0.9 2.2 1.4 Foreign exchange contracts Selling, general and administrative expense (0.7) — (1.0) 0.2 Total (1.2) (1.9) (3.2) (0.3) Remeasurement of assets and liabilities in foreign currencies 0.8 0.5 1.1 (0.3) Net gain (loss) $ (0.4) $ (1.4) $ (2.1) $ (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ssor, Lease Revenue</t>
        </is>
      </c>
      <c r="B4" s="4" t="inlineStr">
        <is>
          <t xml:space="preserve">The following table provides the required information regarding operating and sales-type leases for which the Company is lessor. Three Months Ended Six Months Ended (In millions) 2024 2023 2024 2023 Fixed payment revenue $ 17.1 $ 16.5 $ 33.2 $ 31.6 Variable payment revenue 7.7 9.3 17.5 21.8 Operating lease revenue $ 24.8 $ 25.8 $ 50.7 $ 53.4 Sales-type lease revenue $ 0.7 $ 2.0 $ 1.6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warranty cost and accrual information</t>
        </is>
      </c>
      <c r="B4" s="4" t="inlineStr">
        <is>
          <t xml:space="preserve">Warranty cost and accrual information were as follows: Three Months Ended Six Months Ended (In millions) 2024 2023 2024 2023 Balance at beginning of period $ 10.5 $ 11.1 $ 9.9 $ 10.8 Expense for new warranties 1.9 3.1 4.5 7.7 Adjustments to existing accruals (0.1) 0.1 (0.2) (0.2) Claims paid (1.6) (5.0) (3.4) (9.2) Added through acquisition — — — 0.1 Translation (0.1) — (0.2) 0.1 Balance at end of period $ 10.6 $ 9.3 $ 10.6 $ 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expense</t>
        </is>
      </c>
      <c r="B4" s="4" t="inlineStr">
        <is>
          <t xml:space="preserve">The following table details the cumulative restructuring charges reported in operating income for the 2022/2023 restructuring plan since the implementation of this plan: Cumulative Amount During the Quarter Ended Cumulative Amount (In millions) Balance as of December 31, 2023 March 31, 2024 June 30, 2024 Balance as of June 30, 2024 2022/2023 restructuring plan Severance and related expense $ 12.7 $ 0.7 $ 0.1 $ 13.5 Other 4.1 0.4 0.1 4.6 Total restructuring charges, net $ 16.8 $ 1.1 $ 0.2 $ 18.1 </t>
        </is>
      </c>
    </row>
    <row r="5">
      <c r="A5" s="4" t="inlineStr">
        <is>
          <t>Schedule of restructuring reserve by type of cost</t>
        </is>
      </c>
      <c r="B5" s="4" t="inlineStr">
        <is>
          <t xml:space="preserve">Liability balances for restructuring activities are included in Other current liabilities in the accompanying Condensed Consolidated Balance Sheets. The table below details the activities in 2024: Impact to Earnings (In millions) Balance as of December 31, 2023 Charged to Earnings Releases Cash Payments Balance as of June 30, 2024 2022/2023 restructuring plan Severance and related expense $ 4.3 $ 1.5 $ (0.7) $ (2.8) $ 2.3 Other 3.7 0.5 — (4.2) — Total $ 8.0 $ 2.0 $ (0.7) $ (7.0) $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4.3</v>
      </c>
      <c r="C3" s="6" t="n">
        <v>483.3</v>
      </c>
    </row>
    <row r="4">
      <c r="A4" s="4" t="inlineStr">
        <is>
          <t>Trade receivables, net of allowances</t>
        </is>
      </c>
      <c r="B4" s="7" t="n">
        <v>228.4</v>
      </c>
      <c r="C4" s="7" t="n">
        <v>214.4</v>
      </c>
    </row>
    <row r="5">
      <c r="A5" s="4" t="inlineStr">
        <is>
          <t>Contract assets</t>
        </is>
      </c>
      <c r="B5" s="7" t="n">
        <v>83.09999999999999</v>
      </c>
      <c r="C5" s="7" t="n">
        <v>74.5</v>
      </c>
    </row>
    <row r="6">
      <c r="A6" s="4" t="inlineStr">
        <is>
          <t>Inventories</t>
        </is>
      </c>
      <c r="B6" s="7" t="n">
        <v>258.7</v>
      </c>
      <c r="C6" s="7" t="n">
        <v>238.9</v>
      </c>
    </row>
    <row r="7">
      <c r="A7" s="4" t="inlineStr">
        <is>
          <t>Other current assets</t>
        </is>
      </c>
      <c r="B7" s="7" t="n">
        <v>80.90000000000001</v>
      </c>
      <c r="C7" s="7" t="n">
        <v>89.09999999999999</v>
      </c>
    </row>
    <row r="8">
      <c r="A8" s="4" t="inlineStr">
        <is>
          <t>Total current assets</t>
        </is>
      </c>
      <c r="B8" s="7" t="n">
        <v>1125.4</v>
      </c>
      <c r="C8" s="7" t="n">
        <v>1100.2</v>
      </c>
    </row>
    <row r="9">
      <c r="A9" s="4" t="inlineStr">
        <is>
          <t>Property, plant and equipment, net of accumulated depreciation of $317.9 and $316.7 respectively</t>
        </is>
      </c>
      <c r="B9" s="5" t="n">
        <v>242</v>
      </c>
      <c r="C9" s="5" t="n">
        <v>248</v>
      </c>
    </row>
    <row r="10">
      <c r="A10" s="4" t="inlineStr">
        <is>
          <t>Goodwill</t>
        </is>
      </c>
      <c r="B10" s="7" t="n">
        <v>774.3</v>
      </c>
      <c r="C10" s="7" t="n">
        <v>779.5</v>
      </c>
    </row>
    <row r="11">
      <c r="A11" s="4" t="inlineStr">
        <is>
          <t>Intangible assets, net</t>
        </is>
      </c>
      <c r="B11" s="7" t="n">
        <v>364.7</v>
      </c>
      <c r="C11" s="7" t="n">
        <v>388.9</v>
      </c>
    </row>
    <row r="12">
      <c r="A12" s="4" t="inlineStr">
        <is>
          <t>Other assets</t>
        </is>
      </c>
      <c r="B12" s="7" t="n">
        <v>183.7</v>
      </c>
      <c r="C12" s="7" t="n">
        <v>193.8</v>
      </c>
    </row>
    <row r="13">
      <c r="A13" s="4" t="inlineStr">
        <is>
          <t>Total Assets</t>
        </is>
      </c>
      <c r="B13" s="7" t="n">
        <v>2690.1</v>
      </c>
      <c r="C13" s="7" t="n">
        <v>2710.4</v>
      </c>
    </row>
    <row r="14">
      <c r="A14" s="3" t="inlineStr">
        <is>
          <t>Current Liabilities:</t>
        </is>
      </c>
      <c r="B14" s="4" t="inlineStr">
        <is>
          <t xml:space="preserve"> </t>
        </is>
      </c>
      <c r="C14" s="4" t="inlineStr">
        <is>
          <t xml:space="preserve"> </t>
        </is>
      </c>
    </row>
    <row r="15">
      <c r="A15" s="4" t="inlineStr">
        <is>
          <t>Accounts payable, trade and other</t>
        </is>
      </c>
      <c r="B15" s="7" t="n">
        <v>135.6</v>
      </c>
      <c r="C15" s="7" t="n">
        <v>134.6</v>
      </c>
    </row>
    <row r="16">
      <c r="A16" s="4" t="inlineStr">
        <is>
          <t>Advance and progress payments</t>
        </is>
      </c>
      <c r="B16" s="7" t="n">
        <v>150.1</v>
      </c>
      <c r="C16" s="5" t="n">
        <v>172</v>
      </c>
    </row>
    <row r="17">
      <c r="A17" s="4" t="inlineStr">
        <is>
          <t>Accrued payroll</t>
        </is>
      </c>
      <c r="B17" s="5" t="n">
        <v>41</v>
      </c>
      <c r="C17" s="7" t="n">
        <v>59.7</v>
      </c>
    </row>
    <row r="18">
      <c r="A18" s="4" t="inlineStr">
        <is>
          <t>Other current liabilities</t>
        </is>
      </c>
      <c r="B18" s="7" t="n">
        <v>116.2</v>
      </c>
      <c r="C18" s="7" t="n">
        <v>118.1</v>
      </c>
    </row>
    <row r="19">
      <c r="A19" s="4" t="inlineStr">
        <is>
          <t>Total current liabilities</t>
        </is>
      </c>
      <c r="B19" s="7" t="n">
        <v>442.9</v>
      </c>
      <c r="C19" s="7" t="n">
        <v>484.4</v>
      </c>
    </row>
    <row r="20">
      <c r="A20" s="4" t="inlineStr">
        <is>
          <t>Long-term debt</t>
        </is>
      </c>
      <c r="B20" s="7" t="n">
        <v>647.6</v>
      </c>
      <c r="C20" s="7" t="n">
        <v>646.4</v>
      </c>
    </row>
    <row r="21">
      <c r="A21" s="4" t="inlineStr">
        <is>
          <t>Accrued pension and other postretirement benefits, less current portion</t>
        </is>
      </c>
      <c r="B21" s="5" t="n">
        <v>22</v>
      </c>
      <c r="C21" s="7" t="n">
        <v>24.6</v>
      </c>
    </row>
    <row r="22">
      <c r="A22" s="4" t="inlineStr">
        <is>
          <t>Other liabilities</t>
        </is>
      </c>
      <c r="B22" s="7" t="n">
        <v>58.8</v>
      </c>
      <c r="C22" s="7" t="n">
        <v>66.09999999999999</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20,000,000 shares authorized; no shares issued in 2024 or 2023</t>
        </is>
      </c>
      <c r="B25" s="5" t="n">
        <v>0</v>
      </c>
      <c r="C25" s="5" t="n">
        <v>0</v>
      </c>
    </row>
    <row r="26">
      <c r="A26" s="4" t="inlineStr">
        <is>
          <t>Common stock, $0.01 par value; 120,000,000 shares authorized; June 30, 2024: 31,861,680 issued, and 31,839,909 outstanding; December 31, 2023: 31,861,680 issued, and 31,789,698 outstanding</t>
        </is>
      </c>
      <c r="B26" s="6" t="n">
        <v>0.3</v>
      </c>
      <c r="C26" s="6" t="n">
        <v>0.3</v>
      </c>
    </row>
    <row r="27">
      <c r="A27" s="4" t="inlineStr">
        <is>
          <t>Common stock held in treasury (in shares)</t>
        </is>
      </c>
      <c r="B27" s="5" t="n">
        <v>21771</v>
      </c>
      <c r="C27" s="5" t="n">
        <v>71982</v>
      </c>
    </row>
    <row r="28">
      <c r="A28" s="4" t="inlineStr">
        <is>
          <t>Common stock held in treasury, at cost June 30, 2024: 21,771 shares; December 31, 2023: 71,982 shares</t>
        </is>
      </c>
      <c r="B28" s="6" t="n">
        <v>-2.2</v>
      </c>
      <c r="C28" s="6" t="n">
        <v>-7.1</v>
      </c>
    </row>
    <row r="29">
      <c r="A29" s="4" t="inlineStr">
        <is>
          <t>Additional paid-in capital</t>
        </is>
      </c>
      <c r="B29" s="7" t="n">
        <v>227.9</v>
      </c>
      <c r="C29" s="7" t="n">
        <v>227.9</v>
      </c>
    </row>
    <row r="30">
      <c r="A30" s="4" t="inlineStr">
        <is>
          <t>Retained earnings</t>
        </is>
      </c>
      <c r="B30" s="7" t="n">
        <v>1510.6</v>
      </c>
      <c r="C30" s="7" t="n">
        <v>1463.6</v>
      </c>
    </row>
    <row r="31">
      <c r="A31" s="4" t="inlineStr">
        <is>
          <t>Accumulated other comprehensive loss</t>
        </is>
      </c>
      <c r="B31" s="7" t="n">
        <v>-217.8</v>
      </c>
      <c r="C31" s="7" t="n">
        <v>-195.8</v>
      </c>
    </row>
    <row r="32">
      <c r="A32" s="4" t="inlineStr">
        <is>
          <t>Total stockholders' equity</t>
        </is>
      </c>
      <c r="B32" s="7" t="n">
        <v>1518.8</v>
      </c>
      <c r="C32" s="7" t="n">
        <v>1488.9</v>
      </c>
    </row>
    <row r="33">
      <c r="A33" s="4" t="inlineStr">
        <is>
          <t>Total Liabilities and Stockholders' Equity</t>
        </is>
      </c>
      <c r="B33" s="6" t="n">
        <v>2690.1</v>
      </c>
      <c r="C33" s="6" t="n">
        <v>27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and Basis of Presentation Narrative (Details) - Marel € / shares in Units, € in Millions</t>
        </is>
      </c>
      <c r="B1" s="2" t="inlineStr">
        <is>
          <t>6 Months Ended</t>
        </is>
      </c>
    </row>
    <row r="2">
      <c r="B2" s="2" t="inlineStr">
        <is>
          <t>Jun. 30, 2024 EUR (€) € / shares shares</t>
        </is>
      </c>
    </row>
    <row r="3">
      <c r="A3" s="3" t="inlineStr">
        <is>
          <t>Business Combination Segment Allocation [Line Items]</t>
        </is>
      </c>
      <c r="B3" s="4" t="inlineStr">
        <is>
          <t xml:space="preserve"> </t>
        </is>
      </c>
    </row>
    <row r="4">
      <c r="A4" s="4" t="inlineStr">
        <is>
          <t>Cash received by shareholders | €</t>
        </is>
      </c>
      <c r="B4" s="11" t="n">
        <v>950</v>
      </c>
    </row>
    <row r="5">
      <c r="A5" s="4" t="inlineStr">
        <is>
          <t>Ownership interest by shareholders</t>
        </is>
      </c>
      <c r="B5" s="12" t="n">
        <v>0.38</v>
      </c>
    </row>
    <row r="6">
      <c r="A6" s="4" t="inlineStr">
        <is>
          <t>Purchase Option One</t>
        </is>
      </c>
      <c r="B6" s="4" t="inlineStr">
        <is>
          <t xml:space="preserve"> </t>
        </is>
      </c>
    </row>
    <row r="7">
      <c r="A7" s="3" t="inlineStr">
        <is>
          <t>Business Combination Segment Allocation [Line Items]</t>
        </is>
      </c>
      <c r="B7" s="4" t="inlineStr">
        <is>
          <t xml:space="preserve"> </t>
        </is>
      </c>
    </row>
    <row r="8">
      <c r="A8" s="4" t="inlineStr">
        <is>
          <t>Cash consideration (per share) | € / shares</t>
        </is>
      </c>
      <c r="B8" s="13" t="n">
        <v>3.6</v>
      </c>
    </row>
    <row r="9">
      <c r="A9" s="4" t="inlineStr">
        <is>
          <t>Purchase Option Two</t>
        </is>
      </c>
      <c r="B9" s="4" t="inlineStr">
        <is>
          <t xml:space="preserve"> </t>
        </is>
      </c>
    </row>
    <row r="10">
      <c r="A10" s="3" t="inlineStr">
        <is>
          <t>Business Combination Segment Allocation [Line Items]</t>
        </is>
      </c>
      <c r="B10" s="4" t="inlineStr">
        <is>
          <t xml:space="preserve"> </t>
        </is>
      </c>
    </row>
    <row r="11">
      <c r="A11" s="4" t="inlineStr">
        <is>
          <t>Stock consideration paid (in shares) | shares</t>
        </is>
      </c>
      <c r="B11" s="14" t="n">
        <v>0.0407</v>
      </c>
    </row>
    <row r="12">
      <c r="A12" s="4" t="inlineStr">
        <is>
          <t>Purchase Option Three</t>
        </is>
      </c>
      <c r="B12" s="4" t="inlineStr">
        <is>
          <t xml:space="preserve"> </t>
        </is>
      </c>
    </row>
    <row r="13">
      <c r="A13" s="3" t="inlineStr">
        <is>
          <t>Business Combination Segment Allocation [Line Items]</t>
        </is>
      </c>
      <c r="B13" s="4" t="inlineStr">
        <is>
          <t xml:space="preserve"> </t>
        </is>
      </c>
    </row>
    <row r="14">
      <c r="A14" s="4" t="inlineStr">
        <is>
          <t>Cash consideration (per share) | € / shares</t>
        </is>
      </c>
      <c r="B14" s="13" t="n">
        <v>1.26</v>
      </c>
    </row>
    <row r="15">
      <c r="A15" s="4" t="inlineStr">
        <is>
          <t>Stock consideration paid (in shares) | shares</t>
        </is>
      </c>
      <c r="B15" s="14" t="n">
        <v>0.02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Millions</t>
        </is>
      </c>
      <c r="C1" s="2" t="inlineStr">
        <is>
          <t>3 Months Ended</t>
        </is>
      </c>
      <c r="E1" s="2" t="inlineStr">
        <is>
          <t>6 Months Ended</t>
        </is>
      </c>
    </row>
    <row r="2">
      <c r="B2" s="2" t="inlineStr">
        <is>
          <t>Aug. 01, 2023</t>
        </is>
      </c>
      <c r="C2" s="2" t="inlineStr">
        <is>
          <t>Jun. 30, 2024</t>
        </is>
      </c>
      <c r="D2" s="2" t="inlineStr">
        <is>
          <t>Jun. 30, 2023</t>
        </is>
      </c>
      <c r="E2" s="2" t="inlineStr">
        <is>
          <t>Jun. 30, 2024</t>
        </is>
      </c>
      <c r="F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eroTech, gross</t>
        </is>
      </c>
      <c r="B4" s="6" t="n">
        <v>808.2</v>
      </c>
      <c r="C4" s="4" t="inlineStr">
        <is>
          <t xml:space="preserve"> </t>
        </is>
      </c>
      <c r="D4" s="4" t="inlineStr">
        <is>
          <t xml:space="preserve"> </t>
        </is>
      </c>
      <c r="E4" s="4" t="inlineStr">
        <is>
          <t xml:space="preserve"> </t>
        </is>
      </c>
      <c r="F4" s="4" t="inlineStr">
        <is>
          <t xml:space="preserve"> </t>
        </is>
      </c>
    </row>
    <row r="5">
      <c r="A5" s="4" t="inlineStr">
        <is>
          <t>Gain on sale of discontinued operations</t>
        </is>
      </c>
      <c r="B5" s="4" t="inlineStr">
        <is>
          <t xml:space="preserve"> </t>
        </is>
      </c>
      <c r="C5" s="4" t="inlineStr">
        <is>
          <t xml:space="preserve"> </t>
        </is>
      </c>
      <c r="D5" s="4" t="inlineStr">
        <is>
          <t xml:space="preserve"> </t>
        </is>
      </c>
      <c r="E5" s="6" t="n">
        <v>443.7</v>
      </c>
      <c r="F5" s="4" t="inlineStr">
        <is>
          <t xml:space="preserve"> </t>
        </is>
      </c>
    </row>
    <row r="6">
      <c r="A6" s="4" t="inlineStr">
        <is>
          <t>Tax on sale of discontinued operations</t>
        </is>
      </c>
      <c r="B6" s="4" t="inlineStr">
        <is>
          <t xml:space="preserve"> </t>
        </is>
      </c>
      <c r="C6" s="4" t="inlineStr">
        <is>
          <t xml:space="preserve"> </t>
        </is>
      </c>
      <c r="D6" s="4" t="inlineStr">
        <is>
          <t xml:space="preserve"> </t>
        </is>
      </c>
      <c r="E6" s="6" t="n">
        <v>131.4</v>
      </c>
      <c r="F6" s="4" t="inlineStr">
        <is>
          <t xml:space="preserve"> </t>
        </is>
      </c>
    </row>
    <row r="7">
      <c r="A7" s="4" t="inlineStr">
        <is>
          <t>Transition services term</t>
        </is>
      </c>
      <c r="B7" s="4" t="inlineStr">
        <is>
          <t xml:space="preserve"> </t>
        </is>
      </c>
      <c r="C7" s="4" t="inlineStr">
        <is>
          <t xml:space="preserve"> </t>
        </is>
      </c>
      <c r="D7" s="4" t="inlineStr">
        <is>
          <t xml:space="preserve"> </t>
        </is>
      </c>
      <c r="E7" s="4" t="inlineStr">
        <is>
          <t>12 months</t>
        </is>
      </c>
      <c r="F7" s="4" t="inlineStr">
        <is>
          <t xml:space="preserve"> </t>
        </is>
      </c>
    </row>
    <row r="8">
      <c r="A8" s="4" t="inlineStr">
        <is>
          <t>Transition services extension term</t>
        </is>
      </c>
      <c r="B8" s="4" t="inlineStr">
        <is>
          <t xml:space="preserve"> </t>
        </is>
      </c>
      <c r="C8" s="4" t="inlineStr">
        <is>
          <t xml:space="preserve"> </t>
        </is>
      </c>
      <c r="D8" s="4" t="inlineStr">
        <is>
          <t xml:space="preserve"> </t>
        </is>
      </c>
      <c r="E8" s="4" t="inlineStr">
        <is>
          <t>6 months</t>
        </is>
      </c>
      <c r="F8" s="4" t="inlineStr">
        <is>
          <t xml:space="preserve"> </t>
        </is>
      </c>
    </row>
    <row r="9">
      <c r="A9" s="4" t="inlineStr">
        <is>
          <t>Transition services term for other services</t>
        </is>
      </c>
      <c r="B9" s="4" t="inlineStr">
        <is>
          <t xml:space="preserve"> </t>
        </is>
      </c>
      <c r="C9" s="4" t="inlineStr">
        <is>
          <t xml:space="preserve"> </t>
        </is>
      </c>
      <c r="D9" s="4" t="inlineStr">
        <is>
          <t xml:space="preserve"> </t>
        </is>
      </c>
      <c r="E9" s="4" t="inlineStr">
        <is>
          <t>6 months</t>
        </is>
      </c>
      <c r="F9" s="4" t="inlineStr">
        <is>
          <t xml:space="preserve"> </t>
        </is>
      </c>
    </row>
    <row r="10">
      <c r="A10" s="4" t="inlineStr">
        <is>
          <t>Selling, general and administrative expense</t>
        </is>
      </c>
      <c r="B10" s="4" t="inlineStr">
        <is>
          <t xml:space="preserve"> </t>
        </is>
      </c>
      <c r="C10" s="6" t="n">
        <v>-116.2</v>
      </c>
      <c r="D10" s="6" t="n">
        <v>-100.4</v>
      </c>
      <c r="E10" s="6" t="n">
        <v>-226.3</v>
      </c>
      <c r="F10" s="6" t="n">
        <v>-204.1</v>
      </c>
    </row>
    <row r="11">
      <c r="A11" s="4" t="inlineStr">
        <is>
          <t>Transition Services Agreement revenue</t>
        </is>
      </c>
      <c r="B11" s="4" t="inlineStr">
        <is>
          <t xml:space="preserve"> </t>
        </is>
      </c>
      <c r="C11" s="4" t="inlineStr">
        <is>
          <t xml:space="preserve"> </t>
        </is>
      </c>
      <c r="D11" s="4" t="inlineStr">
        <is>
          <t xml:space="preserve"> </t>
        </is>
      </c>
      <c r="E11" s="6" t="n">
        <v>3.9</v>
      </c>
      <c r="F1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sults of Operations (Details) - USD ($) $ in Millions</t>
        </is>
      </c>
      <c r="B1" s="2" t="inlineStr">
        <is>
          <t>3 Months Ended</t>
        </is>
      </c>
      <c r="C1" s="2" t="inlineStr">
        <is>
          <t>6 Months Ended</t>
        </is>
      </c>
    </row>
    <row r="2">
      <c r="B2" s="2" t="inlineStr">
        <is>
          <t>Jun. 30, 2023</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164.3</v>
      </c>
      <c r="C4" s="6" t="n">
        <v>305.3</v>
      </c>
    </row>
    <row r="5">
      <c r="A5" s="4" t="inlineStr">
        <is>
          <t>Selling, general and administrative expense</t>
        </is>
      </c>
      <c r="B5" s="7" t="n">
        <v>19.9</v>
      </c>
      <c r="C5" s="7" t="n">
        <v>33.8</v>
      </c>
    </row>
    <row r="6">
      <c r="A6" s="4" t="inlineStr">
        <is>
          <t>Operating income</t>
        </is>
      </c>
      <c r="B6" s="7" t="n">
        <v>9.300000000000001</v>
      </c>
      <c r="C6" s="7" t="n">
        <v>23.1</v>
      </c>
    </row>
    <row r="7">
      <c r="A7" s="4" t="inlineStr">
        <is>
          <t>Interest expense</t>
        </is>
      </c>
      <c r="B7" s="7" t="n">
        <v>0.8</v>
      </c>
      <c r="C7" s="7" t="n">
        <v>1.6</v>
      </c>
    </row>
    <row r="8">
      <c r="A8" s="4" t="inlineStr">
        <is>
          <t>Income from discontinued operations before income taxes</t>
        </is>
      </c>
      <c r="B8" s="7" t="n">
        <v>8.5</v>
      </c>
      <c r="C8" s="7" t="n">
        <v>21.5</v>
      </c>
    </row>
    <row r="9">
      <c r="A9" s="4" t="inlineStr">
        <is>
          <t>Income tax provision</t>
        </is>
      </c>
      <c r="B9" s="7" t="n">
        <v>4.2</v>
      </c>
      <c r="C9" s="7" t="n">
        <v>7.1</v>
      </c>
    </row>
    <row r="10">
      <c r="A10" s="4" t="inlineStr">
        <is>
          <t>Income from discontinued operations, net of taxes</t>
        </is>
      </c>
      <c r="B10" s="7" t="n">
        <v>4.3</v>
      </c>
      <c r="C10" s="7" t="n">
        <v>14.4</v>
      </c>
    </row>
    <row r="11">
      <c r="A11" s="4" t="inlineStr">
        <is>
          <t>Produc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ost of sales</t>
        </is>
      </c>
      <c r="B13" s="6" t="n">
        <v>135.1</v>
      </c>
      <c r="C13" s="6" t="n">
        <v>24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s of December 31, 2023</t>
        </is>
      </c>
      <c r="B4" s="6" t="n">
        <v>779.5</v>
      </c>
    </row>
    <row r="5">
      <c r="A5" s="4" t="inlineStr">
        <is>
          <t>Currency translation</t>
        </is>
      </c>
      <c r="B5" s="7" t="n">
        <v>-5.2</v>
      </c>
    </row>
    <row r="6">
      <c r="A6" s="4" t="inlineStr">
        <is>
          <t>Balance as of June 30, 2024</t>
        </is>
      </c>
      <c r="B6" s="6" t="n">
        <v>77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arrying Amount</t>
        </is>
      </c>
      <c r="B3" s="6" t="n">
        <v>667.3</v>
      </c>
      <c r="C3" s="6" t="n">
        <v>671.5</v>
      </c>
    </row>
    <row r="4">
      <c r="A4" s="4" t="inlineStr">
        <is>
          <t>Accumulated Amortization</t>
        </is>
      </c>
      <c r="B4" s="7" t="n">
        <v>302.6</v>
      </c>
      <c r="C4" s="7" t="n">
        <v>282.6</v>
      </c>
    </row>
    <row r="5">
      <c r="A5" s="4" t="inlineStr">
        <is>
          <t>Non-amortizing intangible assets</t>
        </is>
      </c>
      <c r="B5" s="7" t="n">
        <v>10.4</v>
      </c>
      <c r="C5" s="7" t="n">
        <v>10.5</v>
      </c>
    </row>
    <row r="6">
      <c r="A6" s="4" t="inlineStr">
        <is>
          <t>Customer relationshi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5" t="n">
        <v>423</v>
      </c>
      <c r="C8" s="7" t="n">
        <v>424.6</v>
      </c>
    </row>
    <row r="9">
      <c r="A9" s="4" t="inlineStr">
        <is>
          <t>Accumulated Amortization</t>
        </is>
      </c>
      <c r="B9" s="7" t="n">
        <v>158.8</v>
      </c>
      <c r="C9" s="5" t="n">
        <v>148</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t>
        </is>
      </c>
      <c r="B12" s="7" t="n">
        <v>171.4</v>
      </c>
      <c r="C12" s="7" t="n">
        <v>173.3</v>
      </c>
    </row>
    <row r="13">
      <c r="A13" s="4" t="inlineStr">
        <is>
          <t>Accumulated Amortization</t>
        </is>
      </c>
      <c r="B13" s="7" t="n">
        <v>116.1</v>
      </c>
      <c r="C13" s="7" t="n">
        <v>109.1</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Amount</t>
        </is>
      </c>
      <c r="B16" s="7" t="n">
        <v>53.7</v>
      </c>
      <c r="C16" s="7" t="n">
        <v>54.3</v>
      </c>
    </row>
    <row r="17">
      <c r="A17" s="4" t="inlineStr">
        <is>
          <t>Accumulated Amortization</t>
        </is>
      </c>
      <c r="B17" s="7" t="n">
        <v>18.9</v>
      </c>
      <c r="C17" s="7" t="n">
        <v>16.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7" t="n">
        <v>8.800000000000001</v>
      </c>
      <c r="C20" s="7" t="n">
        <v>8.800000000000001</v>
      </c>
    </row>
    <row r="21">
      <c r="A21" s="4" t="inlineStr">
        <is>
          <t>Accumulated Amortization</t>
        </is>
      </c>
      <c r="B21" s="6" t="n">
        <v>8.800000000000001</v>
      </c>
      <c r="C21" s="6" t="n">
        <v>8.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4</v>
      </c>
      <c r="C3" s="6" t="n">
        <v>28.7</v>
      </c>
    </row>
    <row r="4">
      <c r="A4" s="4" t="inlineStr">
        <is>
          <t>Work in process</t>
        </is>
      </c>
      <c r="B4" s="7" t="n">
        <v>59.9</v>
      </c>
      <c r="C4" s="7" t="n">
        <v>48.1</v>
      </c>
    </row>
    <row r="5">
      <c r="A5" s="4" t="inlineStr">
        <is>
          <t>Finished goods</t>
        </is>
      </c>
      <c r="B5" s="7" t="n">
        <v>191.7</v>
      </c>
      <c r="C5" s="7" t="n">
        <v>181.8</v>
      </c>
    </row>
    <row r="6">
      <c r="A6" s="4" t="inlineStr">
        <is>
          <t>Gross inventories before valuation adjustments</t>
        </is>
      </c>
      <c r="B6" s="5" t="n">
        <v>279</v>
      </c>
      <c r="C6" s="7" t="n">
        <v>258.6</v>
      </c>
    </row>
    <row r="7">
      <c r="A7" s="4" t="inlineStr">
        <is>
          <t>Valuation adjustments</t>
        </is>
      </c>
      <c r="B7" s="7" t="n">
        <v>-20.3</v>
      </c>
      <c r="C7" s="7" t="n">
        <v>-19.7</v>
      </c>
    </row>
    <row r="8">
      <c r="A8" s="4" t="inlineStr">
        <is>
          <t>Net inventories</t>
        </is>
      </c>
      <c r="B8" s="6" t="n">
        <v>258.7</v>
      </c>
      <c r="C8" s="6" t="n">
        <v>2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Benefit Cost (Details) - Pension Benef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3</v>
      </c>
      <c r="C4" s="6" t="n">
        <v>0.3</v>
      </c>
      <c r="D4" s="6" t="n">
        <v>0.6</v>
      </c>
      <c r="E4" s="6" t="n">
        <v>0.6</v>
      </c>
    </row>
    <row r="5">
      <c r="A5" s="4" t="inlineStr">
        <is>
          <t>Interest cost</t>
        </is>
      </c>
      <c r="B5" s="7" t="n">
        <v>3.1</v>
      </c>
      <c r="C5" s="7" t="n">
        <v>3.3</v>
      </c>
      <c r="D5" s="7" t="n">
        <v>6.2</v>
      </c>
      <c r="E5" s="7" t="n">
        <v>6.5</v>
      </c>
    </row>
    <row r="6">
      <c r="A6" s="4" t="inlineStr">
        <is>
          <t>Expected return on plan assets</t>
        </is>
      </c>
      <c r="B6" s="7" t="n">
        <v>-3.4</v>
      </c>
      <c r="C6" s="7" t="n">
        <v>-4.3</v>
      </c>
      <c r="D6" s="7" t="n">
        <v>-6.9</v>
      </c>
      <c r="E6" s="7" t="n">
        <v>-8.6</v>
      </c>
    </row>
    <row r="7">
      <c r="A7" s="4" t="inlineStr">
        <is>
          <t>Amortization of net actuarial losses</t>
        </is>
      </c>
      <c r="B7" s="7" t="n">
        <v>1.3</v>
      </c>
      <c r="C7" s="7" t="n">
        <v>1.2</v>
      </c>
      <c r="D7" s="7" t="n">
        <v>2.7</v>
      </c>
      <c r="E7" s="7" t="n">
        <v>2.5</v>
      </c>
    </row>
    <row r="8">
      <c r="A8" s="4" t="inlineStr">
        <is>
          <t>Net periodic cost</t>
        </is>
      </c>
      <c r="B8" s="6" t="n">
        <v>1.3</v>
      </c>
      <c r="C8" s="6" t="n">
        <v>0.5</v>
      </c>
      <c r="D8" s="6" t="n">
        <v>2.6</v>
      </c>
      <c r="E8" s="10"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Narrative (Details) $ in Millions</t>
        </is>
      </c>
      <c r="B1" s="2" t="inlineStr">
        <is>
          <t>6 Months Ended</t>
        </is>
      </c>
    </row>
    <row r="2">
      <c r="B2" s="2" t="inlineStr">
        <is>
          <t>Jun. 30, 2024 USD ($)</t>
        </is>
      </c>
    </row>
    <row r="3">
      <c r="A3" s="3" t="inlineStr">
        <is>
          <t>Defined Benefit Plan Disclosure [Line Items]</t>
        </is>
      </c>
      <c r="B3" s="4" t="inlineStr">
        <is>
          <t xml:space="preserve"> </t>
        </is>
      </c>
    </row>
    <row r="4">
      <c r="A4" s="4" t="inlineStr">
        <is>
          <t>Employer contributions made</t>
        </is>
      </c>
      <c r="B4" s="6" t="n">
        <v>1.6</v>
      </c>
    </row>
    <row r="5">
      <c r="A5" s="4" t="inlineStr">
        <is>
          <t>Expected employer contributions to pension and other postretirement benefit plans in current year</t>
        </is>
      </c>
      <c r="B5" s="6" t="n">
        <v>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ong-term debt, net</t>
        </is>
      </c>
      <c r="B4" s="6" t="n">
        <v>647.7</v>
      </c>
      <c r="C4" s="6" t="n">
        <v>646.4</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May 15,  2026</t>
        </is>
      </c>
      <c r="C7" s="4" t="inlineStr">
        <is>
          <t xml:space="preserve"> </t>
        </is>
      </c>
    </row>
    <row r="8">
      <c r="A8" s="4" t="inlineStr">
        <is>
          <t>Long-term debt, gross</t>
        </is>
      </c>
      <c r="B8" s="6" t="n">
        <v>402.5</v>
      </c>
      <c r="C8" s="7" t="n">
        <v>402.5</v>
      </c>
    </row>
    <row r="9">
      <c r="A9" s="4" t="inlineStr">
        <is>
          <t>Less: unamortized debt issuance costs</t>
        </is>
      </c>
      <c r="B9" s="7" t="n">
        <v>-4.2</v>
      </c>
      <c r="C9" s="7" t="n">
        <v>-5.3</v>
      </c>
    </row>
    <row r="10">
      <c r="A10" s="4" t="inlineStr">
        <is>
          <t>Long-term debt, net</t>
        </is>
      </c>
      <c r="B10" s="6" t="n">
        <v>398.3</v>
      </c>
      <c r="C10" s="7" t="n">
        <v>397.2</v>
      </c>
    </row>
    <row r="11">
      <c r="A11" s="4" t="inlineStr">
        <is>
          <t>Weighted average interest rate</t>
        </is>
      </c>
      <c r="B11" s="15" t="n">
        <v>0.065</v>
      </c>
      <c r="C11" s="4" t="inlineStr">
        <is>
          <t xml:space="preserve"> </t>
        </is>
      </c>
    </row>
    <row r="12">
      <c r="A12" s="4" t="inlineStr">
        <is>
          <t>Effective interest rate</t>
        </is>
      </c>
      <c r="B12" s="15" t="n">
        <v>0.008200000000000001</v>
      </c>
      <c r="C12" s="4" t="inlineStr">
        <is>
          <t xml:space="preserve"> </t>
        </is>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Dec. 14,  2026</t>
        </is>
      </c>
      <c r="C15" s="4" t="inlineStr">
        <is>
          <t xml:space="preserve"> </t>
        </is>
      </c>
    </row>
    <row r="16">
      <c r="A16" s="4" t="inlineStr">
        <is>
          <t>Long-term debt, gross</t>
        </is>
      </c>
      <c r="B16" s="10" t="n">
        <v>250</v>
      </c>
      <c r="C16" s="5" t="n">
        <v>250</v>
      </c>
    </row>
    <row r="17">
      <c r="A17" s="4" t="inlineStr">
        <is>
          <t>Less: unamortized debt issuance costs</t>
        </is>
      </c>
      <c r="B17" s="7" t="n">
        <v>-0.6</v>
      </c>
      <c r="C17" s="7" t="n">
        <v>-0.8</v>
      </c>
    </row>
    <row r="18">
      <c r="A18" s="4" t="inlineStr">
        <is>
          <t>Long-term debt, net</t>
        </is>
      </c>
      <c r="B18" s="6" t="n">
        <v>249.4</v>
      </c>
      <c r="C18" s="6" t="n">
        <v>24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 Narrative (Details) - USD ($) $ / shares in Units, shares in Millions</t>
        </is>
      </c>
      <c r="D1" s="2" t="inlineStr">
        <is>
          <t>3 Months Ended</t>
        </is>
      </c>
      <c r="F1" s="2" t="inlineStr">
        <is>
          <t>6 Months Ended</t>
        </is>
      </c>
    </row>
    <row r="2">
      <c r="B2" s="2" t="inlineStr">
        <is>
          <t>Apr. 04, 2024</t>
        </is>
      </c>
      <c r="C2" s="2" t="inlineStr">
        <is>
          <t>May 28, 2021</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costs</t>
        </is>
      </c>
      <c r="B4" s="4" t="inlineStr">
        <is>
          <t xml:space="preserve"> </t>
        </is>
      </c>
      <c r="C4" s="4" t="inlineStr">
        <is>
          <t xml:space="preserve"> </t>
        </is>
      </c>
      <c r="D4" s="10" t="n">
        <v>1200000</v>
      </c>
      <c r="E4" s="4" t="inlineStr">
        <is>
          <t xml:space="preserve"> </t>
        </is>
      </c>
      <c r="F4" s="4" t="inlineStr">
        <is>
          <t xml:space="preserve"> </t>
        </is>
      </c>
      <c r="G4" s="4" t="inlineStr">
        <is>
          <t xml:space="preserve"> </t>
        </is>
      </c>
    </row>
    <row r="5">
      <c r="A5" s="4" t="inlineStr">
        <is>
          <t>Borrowing capacity</t>
        </is>
      </c>
      <c r="B5" s="10" t="n">
        <v>19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basis spread (as a percent)</t>
        </is>
      </c>
      <c r="B6" s="15" t="n">
        <v>0.0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increase</t>
        </is>
      </c>
      <c r="B7" s="15"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after each 90 day period</t>
        </is>
      </c>
      <c r="B8" s="15" t="n">
        <v>0.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90 days from initial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fee (as a percent)</t>
        </is>
      </c>
      <c r="B11" s="15" t="n">
        <v>0.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180 days after initial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ment fee (as a percent)</t>
        </is>
      </c>
      <c r="B14" s="12"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70 days after initial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as a percent)</t>
        </is>
      </c>
      <c r="B17" s="15" t="n">
        <v>0.0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 debt</t>
        </is>
      </c>
      <c r="B20" s="4" t="inlineStr">
        <is>
          <t xml:space="preserve"> </t>
        </is>
      </c>
      <c r="C20" s="4" t="inlineStr">
        <is>
          <t xml:space="preserve"> </t>
        </is>
      </c>
      <c r="D20" s="5" t="n">
        <v>700000</v>
      </c>
      <c r="E20" s="10" t="n">
        <v>700000</v>
      </c>
      <c r="F20" s="10" t="n">
        <v>1600000</v>
      </c>
      <c r="G20" s="10" t="n">
        <v>1600000</v>
      </c>
    </row>
    <row r="21">
      <c r="A21" s="4" t="inlineStr">
        <is>
          <t>Contractual interest expense</t>
        </is>
      </c>
      <c r="B21" s="4" t="inlineStr">
        <is>
          <t xml:space="preserve"> </t>
        </is>
      </c>
      <c r="C21" s="4" t="inlineStr">
        <is>
          <t xml:space="preserve"> </t>
        </is>
      </c>
      <c r="D21" s="5" t="n">
        <v>200000</v>
      </c>
      <c r="E21" s="5" t="n">
        <v>200000</v>
      </c>
      <c r="F21" s="5" t="n">
        <v>500000</v>
      </c>
      <c r="G21" s="5" t="n">
        <v>500000</v>
      </c>
    </row>
    <row r="22">
      <c r="A22" s="4" t="inlineStr">
        <is>
          <t>Amortization of debt issuance cost</t>
        </is>
      </c>
      <c r="B22" s="4" t="inlineStr">
        <is>
          <t xml:space="preserve"> </t>
        </is>
      </c>
      <c r="C22" s="4" t="inlineStr">
        <is>
          <t xml:space="preserve"> </t>
        </is>
      </c>
      <c r="D22" s="10" t="n">
        <v>500000</v>
      </c>
      <c r="E22" s="10" t="n">
        <v>500000</v>
      </c>
      <c r="F22" s="10" t="n">
        <v>1100000</v>
      </c>
      <c r="G22" s="10" t="n">
        <v>1100000</v>
      </c>
    </row>
    <row r="23">
      <c r="A23" s="4" t="inlineStr">
        <is>
          <t>Aggregate principal amount of debt</t>
        </is>
      </c>
      <c r="B23" s="4" t="inlineStr">
        <is>
          <t xml:space="preserve"> </t>
        </is>
      </c>
      <c r="C23" s="10" t="n">
        <v>402500000</v>
      </c>
      <c r="D23" s="4" t="inlineStr">
        <is>
          <t xml:space="preserve"> </t>
        </is>
      </c>
      <c r="E23" s="4" t="inlineStr">
        <is>
          <t xml:space="preserve"> </t>
        </is>
      </c>
      <c r="F23" s="4" t="inlineStr">
        <is>
          <t xml:space="preserve"> </t>
        </is>
      </c>
      <c r="G23" s="4" t="inlineStr">
        <is>
          <t xml:space="preserve"> </t>
        </is>
      </c>
    </row>
    <row r="24">
      <c r="A24" s="4" t="inlineStr">
        <is>
          <t>Stated interest rate on debt (percent)</t>
        </is>
      </c>
      <c r="B24" s="4" t="inlineStr">
        <is>
          <t xml:space="preserve"> </t>
        </is>
      </c>
      <c r="C24" s="4" t="inlineStr">
        <is>
          <t xml:space="preserve"> </t>
        </is>
      </c>
      <c r="D24" s="15" t="n">
        <v>0.0025</v>
      </c>
      <c r="E24" s="4" t="inlineStr">
        <is>
          <t xml:space="preserve"> </t>
        </is>
      </c>
      <c r="F24" s="15" t="n">
        <v>0.0025</v>
      </c>
      <c r="G24" s="4" t="inlineStr">
        <is>
          <t xml:space="preserve"> </t>
        </is>
      </c>
    </row>
    <row r="25">
      <c r="A25" s="4" t="inlineStr">
        <is>
          <t>Conversion rate</t>
        </is>
      </c>
      <c r="B25" s="4" t="inlineStr">
        <is>
          <t xml:space="preserve"> </t>
        </is>
      </c>
      <c r="C25" s="15" t="n">
        <v>5.8958</v>
      </c>
      <c r="D25" s="4" t="inlineStr">
        <is>
          <t xml:space="preserve"> </t>
        </is>
      </c>
      <c r="E25" s="4" t="inlineStr">
        <is>
          <t xml:space="preserve"> </t>
        </is>
      </c>
      <c r="F25" s="4" t="inlineStr">
        <is>
          <t xml:space="preserve"> </t>
        </is>
      </c>
      <c r="G25" s="4" t="inlineStr">
        <is>
          <t xml:space="preserve"> </t>
        </is>
      </c>
    </row>
    <row r="26">
      <c r="A26" s="4" t="inlineStr">
        <is>
          <t>Redemption multiple</t>
        </is>
      </c>
      <c r="B26" s="4" t="inlineStr">
        <is>
          <t xml:space="preserve"> </t>
        </is>
      </c>
      <c r="C26" s="10" t="n">
        <v>1000</v>
      </c>
      <c r="D26" s="4" t="inlineStr">
        <is>
          <t xml:space="preserve"> </t>
        </is>
      </c>
      <c r="E26" s="4" t="inlineStr">
        <is>
          <t xml:space="preserve"> </t>
        </is>
      </c>
      <c r="F26" s="4" t="inlineStr">
        <is>
          <t xml:space="preserve"> </t>
        </is>
      </c>
      <c r="G26" s="4" t="inlineStr">
        <is>
          <t xml:space="preserve"> </t>
        </is>
      </c>
    </row>
    <row r="27">
      <c r="A27" s="4" t="inlineStr">
        <is>
          <t>Conversion price on convertible debt (in USD per share)</t>
        </is>
      </c>
      <c r="B27" s="4" t="inlineStr">
        <is>
          <t xml:space="preserve"> </t>
        </is>
      </c>
      <c r="C27" s="8" t="n">
        <v>169.61</v>
      </c>
      <c r="D27" s="4" t="inlineStr">
        <is>
          <t xml:space="preserve"> </t>
        </is>
      </c>
      <c r="E27" s="4" t="inlineStr">
        <is>
          <t xml:space="preserve"> </t>
        </is>
      </c>
      <c r="F27" s="4" t="inlineStr">
        <is>
          <t xml:space="preserve"> </t>
        </is>
      </c>
      <c r="G27" s="4" t="inlineStr">
        <is>
          <t xml:space="preserve"> </t>
        </is>
      </c>
    </row>
    <row r="28">
      <c r="A28" s="4" t="inlineStr">
        <is>
          <t>Convertible Debt | Convertible Senior Notes | Convertible Note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convertible bond hedge</t>
        </is>
      </c>
      <c r="B30" s="4" t="inlineStr">
        <is>
          <t xml:space="preserve"> </t>
        </is>
      </c>
      <c r="C30" s="10" t="n">
        <v>65600000</v>
      </c>
      <c r="D30" s="4" t="inlineStr">
        <is>
          <t xml:space="preserve"> </t>
        </is>
      </c>
      <c r="E30" s="4" t="inlineStr">
        <is>
          <t xml:space="preserve"> </t>
        </is>
      </c>
      <c r="F30" s="4" t="inlineStr">
        <is>
          <t xml:space="preserve"> </t>
        </is>
      </c>
      <c r="G30" s="4" t="inlineStr">
        <is>
          <t xml:space="preserve"> </t>
        </is>
      </c>
    </row>
    <row r="31">
      <c r="A31" s="4" t="inlineStr">
        <is>
          <t>Number of shares covered in transaction (in shares)</t>
        </is>
      </c>
      <c r="B31" s="4" t="inlineStr">
        <is>
          <t xml:space="preserve"> </t>
        </is>
      </c>
      <c r="C31" s="7" t="n">
        <v>2.4</v>
      </c>
      <c r="D31" s="4" t="inlineStr">
        <is>
          <t xml:space="preserve"> </t>
        </is>
      </c>
      <c r="E31" s="4" t="inlineStr">
        <is>
          <t xml:space="preserve"> </t>
        </is>
      </c>
      <c r="F31" s="4" t="inlineStr">
        <is>
          <t xml:space="preserve"> </t>
        </is>
      </c>
      <c r="G31" s="4" t="inlineStr">
        <is>
          <t xml:space="preserve"> </t>
        </is>
      </c>
    </row>
    <row r="32">
      <c r="A32" s="4" t="inlineStr">
        <is>
          <t>Approximate strike price (in dollars per share)</t>
        </is>
      </c>
      <c r="B32" s="4" t="inlineStr">
        <is>
          <t xml:space="preserve"> </t>
        </is>
      </c>
      <c r="C32" s="8" t="n">
        <v>169.61</v>
      </c>
      <c r="D32" s="8" t="n">
        <v>169.61</v>
      </c>
      <c r="E32" s="4" t="inlineStr">
        <is>
          <t xml:space="preserve"> </t>
        </is>
      </c>
      <c r="F32" s="8" t="n">
        <v>169.61</v>
      </c>
      <c r="G32" s="4" t="inlineStr">
        <is>
          <t xml:space="preserve"> </t>
        </is>
      </c>
    </row>
    <row r="33">
      <c r="A33" s="4" t="inlineStr">
        <is>
          <t>Adjustments to additional paid in capital, convertible note hedge transactions</t>
        </is>
      </c>
      <c r="B33" s="4" t="inlineStr">
        <is>
          <t xml:space="preserve"> </t>
        </is>
      </c>
      <c r="C33" s="4" t="inlineStr">
        <is>
          <t xml:space="preserve"> </t>
        </is>
      </c>
      <c r="D33" s="4" t="inlineStr">
        <is>
          <t xml:space="preserve"> </t>
        </is>
      </c>
      <c r="E33" s="4" t="inlineStr">
        <is>
          <t xml:space="preserve"> </t>
        </is>
      </c>
      <c r="F33" s="10" t="n">
        <v>17100000</v>
      </c>
      <c r="G33" s="4" t="inlineStr">
        <is>
          <t xml:space="preserve"> </t>
        </is>
      </c>
    </row>
    <row r="34">
      <c r="A34" s="4" t="inlineStr">
        <is>
          <t>Convertible Debt | Convertible Senior Notes | Convertible Not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covered in transaction (in shares)</t>
        </is>
      </c>
      <c r="B36" s="4" t="inlineStr">
        <is>
          <t xml:space="preserve"> </t>
        </is>
      </c>
      <c r="C36" s="4" t="inlineStr">
        <is>
          <t xml:space="preserve"> </t>
        </is>
      </c>
      <c r="D36" s="7" t="n">
        <v>2.4</v>
      </c>
      <c r="E36" s="4" t="inlineStr">
        <is>
          <t xml:space="preserve"> </t>
        </is>
      </c>
      <c r="F36" s="7" t="n">
        <v>2.4</v>
      </c>
      <c r="G36" s="4" t="inlineStr">
        <is>
          <t xml:space="preserve"> </t>
        </is>
      </c>
    </row>
    <row r="37">
      <c r="A37" s="4" t="inlineStr">
        <is>
          <t>Approximate strike price (in dollars per share)</t>
        </is>
      </c>
      <c r="B37" s="4" t="inlineStr">
        <is>
          <t xml:space="preserve"> </t>
        </is>
      </c>
      <c r="C37" s="4" t="inlineStr">
        <is>
          <t xml:space="preserve"> </t>
        </is>
      </c>
      <c r="D37" s="8" t="n">
        <v>240.02</v>
      </c>
      <c r="E37" s="4" t="inlineStr">
        <is>
          <t xml:space="preserve"> </t>
        </is>
      </c>
      <c r="F37" s="8" t="n">
        <v>240.02</v>
      </c>
      <c r="G37" s="4" t="inlineStr">
        <is>
          <t xml:space="preserve"> </t>
        </is>
      </c>
    </row>
    <row r="38">
      <c r="A38" s="4" t="inlineStr">
        <is>
          <t>Proceeds from issuance of Warrants</t>
        </is>
      </c>
      <c r="B38" s="4" t="inlineStr">
        <is>
          <t xml:space="preserve"> </t>
        </is>
      </c>
      <c r="C38" s="4" t="inlineStr">
        <is>
          <t xml:space="preserve"> </t>
        </is>
      </c>
      <c r="D38" s="4" t="inlineStr">
        <is>
          <t xml:space="preserve"> </t>
        </is>
      </c>
      <c r="E38" s="4" t="inlineStr">
        <is>
          <t xml:space="preserve"> </t>
        </is>
      </c>
      <c r="F38" s="10" t="n">
        <v>29500000</v>
      </c>
      <c r="G3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17.9</v>
      </c>
      <c r="C3" s="6" t="n">
        <v>316.7</v>
      </c>
    </row>
    <row r="4">
      <c r="A4" s="4" t="inlineStr">
        <is>
          <t>Preferred stock, par value (in dollars per share)</t>
        </is>
      </c>
      <c r="B4" s="8" t="n">
        <v>0.01</v>
      </c>
      <c r="C4" s="8" t="n">
        <v>0.01</v>
      </c>
    </row>
    <row r="5">
      <c r="A5" s="4" t="inlineStr">
        <is>
          <t>Preferred stock , shares authorized (in shares)</t>
        </is>
      </c>
      <c r="B5" s="5" t="n">
        <v>20000000</v>
      </c>
      <c r="C5" s="5" t="n">
        <v>20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120000000</v>
      </c>
      <c r="C8" s="5" t="n">
        <v>120000000</v>
      </c>
    </row>
    <row r="9">
      <c r="A9" s="4" t="inlineStr">
        <is>
          <t>Common stock, shares issued (in shares)</t>
        </is>
      </c>
      <c r="B9" s="5" t="n">
        <v>31861680</v>
      </c>
      <c r="C9" s="5" t="n">
        <v>31861680</v>
      </c>
    </row>
    <row r="10">
      <c r="A10" s="4" t="inlineStr">
        <is>
          <t>Common stock, shares outstanding (in shares)</t>
        </is>
      </c>
      <c r="B10" s="5" t="n">
        <v>31839909</v>
      </c>
      <c r="C10" s="5" t="n">
        <v>31789698</v>
      </c>
    </row>
    <row r="11">
      <c r="A11" s="4" t="inlineStr">
        <is>
          <t>Common stock held in treasury (in shares)</t>
        </is>
      </c>
      <c r="B11" s="5" t="n">
        <v>21771</v>
      </c>
      <c r="C11" s="5" t="n">
        <v>71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OCI Balances (Details) - USD ($) $ in Millions</t>
        </is>
      </c>
      <c r="B1" s="2" t="inlineStr">
        <is>
          <t>3 Months Ended</t>
        </is>
      </c>
      <c r="D1" s="2" t="inlineStr">
        <is>
          <t>6 Months Ended</t>
        </is>
      </c>
    </row>
    <row r="2">
      <c r="B2" s="2" t="inlineStr">
        <is>
          <t>Jun. 30, 2024</t>
        </is>
      </c>
      <c r="C2" s="2" t="inlineStr">
        <is>
          <t>Mar. 31,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 Beginning Balance</t>
        </is>
      </c>
      <c r="B4" s="6" t="n">
        <v>1491.1</v>
      </c>
      <c r="C4" s="6" t="n">
        <v>905.4</v>
      </c>
      <c r="D4" s="6" t="n">
        <v>1488.9</v>
      </c>
      <c r="E4" s="6" t="n">
        <v>905.4</v>
      </c>
    </row>
    <row r="5">
      <c r="A5" s="4" t="inlineStr">
        <is>
          <t>Other comprehensive income before reclassification</t>
        </is>
      </c>
      <c r="B5" s="7" t="n">
        <v>-2.3</v>
      </c>
      <c r="C5" s="7" t="n">
        <v>1.7</v>
      </c>
      <c r="D5" s="7" t="n">
        <v>-19.7</v>
      </c>
      <c r="E5" s="7" t="n">
        <v>7.4</v>
      </c>
    </row>
    <row r="6">
      <c r="A6" s="4" t="inlineStr">
        <is>
          <t>Amounts reclassified from accumulated other comprehensive income</t>
        </is>
      </c>
      <c r="B6" s="7" t="n">
        <v>-1.1</v>
      </c>
      <c r="C6" s="7" t="n">
        <v>-1.5</v>
      </c>
      <c r="D6" s="7" t="n">
        <v>-2.3</v>
      </c>
      <c r="E6" s="7" t="n">
        <v>-2.8</v>
      </c>
    </row>
    <row r="7">
      <c r="A7" s="4" t="inlineStr">
        <is>
          <t>Ending balance</t>
        </is>
      </c>
      <c r="B7" s="7" t="n">
        <v>1518.8</v>
      </c>
      <c r="C7" s="7" t="n">
        <v>935.3</v>
      </c>
      <c r="D7" s="7" t="n">
        <v>1518.8</v>
      </c>
      <c r="E7" s="7" t="n">
        <v>967.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Stockholders' Equity Attributable to Parent, Beginning Balance</t>
        </is>
      </c>
      <c r="B10" s="7" t="n">
        <v>-214.4</v>
      </c>
      <c r="C10" s="7" t="n">
        <v>-204.3</v>
      </c>
      <c r="D10" s="7" t="n">
        <v>-195.8</v>
      </c>
      <c r="E10" s="7" t="n">
        <v>-204.3</v>
      </c>
    </row>
    <row r="11">
      <c r="A11" s="4" t="inlineStr">
        <is>
          <t>Ending balance</t>
        </is>
      </c>
      <c r="B11" s="7" t="n">
        <v>-217.8</v>
      </c>
      <c r="C11" s="7" t="n">
        <v>-199.9</v>
      </c>
      <c r="D11" s="7" t="n">
        <v>-217.8</v>
      </c>
      <c r="E11" s="7" t="n">
        <v>-199.7</v>
      </c>
    </row>
    <row r="12">
      <c r="A12" s="4" t="inlineStr">
        <is>
          <t>Pension and Other Postretirement Benefi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 Beginning Balance</t>
        </is>
      </c>
      <c r="B14" s="7" t="n">
        <v>-132.1</v>
      </c>
      <c r="C14" s="7" t="n">
        <v>-130.9</v>
      </c>
      <c r="D14" s="7" t="n">
        <v>-132.7</v>
      </c>
      <c r="E14" s="7" t="n">
        <v>-130.9</v>
      </c>
    </row>
    <row r="15">
      <c r="A15" s="4" t="inlineStr">
        <is>
          <t>Other comprehensive income before reclassification</t>
        </is>
      </c>
      <c r="B15" s="5" t="n">
        <v>0</v>
      </c>
      <c r="C15" s="7" t="n">
        <v>0.1</v>
      </c>
      <c r="D15" s="7" t="n">
        <v>-0.4</v>
      </c>
      <c r="E15" s="5" t="n">
        <v>0</v>
      </c>
    </row>
    <row r="16">
      <c r="A16" s="4" t="inlineStr">
        <is>
          <t>Amounts reclassified from accumulated other comprehensive income</t>
        </is>
      </c>
      <c r="B16" s="5" t="n">
        <v>1</v>
      </c>
      <c r="C16" s="7" t="n">
        <v>0.9</v>
      </c>
      <c r="D16" s="5" t="n">
        <v>2</v>
      </c>
      <c r="E16" s="7" t="n">
        <v>1.9</v>
      </c>
    </row>
    <row r="17">
      <c r="A17" s="4" t="inlineStr">
        <is>
          <t>Ending balance</t>
        </is>
      </c>
      <c r="B17" s="7" t="n">
        <v>-131.1</v>
      </c>
      <c r="C17" s="5" t="n">
        <v>-130</v>
      </c>
      <c r="D17" s="7" t="n">
        <v>-131.1</v>
      </c>
      <c r="E17" s="5" t="n">
        <v>-129</v>
      </c>
    </row>
    <row r="18">
      <c r="A18" s="4" t="inlineStr">
        <is>
          <t>Derivatives Designated as Hedg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 Beginning Balance</t>
        </is>
      </c>
      <c r="B20" s="7" t="n">
        <v>8.300000000000001</v>
      </c>
      <c r="C20" s="7" t="n">
        <v>14.8</v>
      </c>
      <c r="D20" s="7" t="n">
        <v>9.199999999999999</v>
      </c>
      <c r="E20" s="7" t="n">
        <v>14.8</v>
      </c>
    </row>
    <row r="21">
      <c r="A21" s="4" t="inlineStr">
        <is>
          <t>Other comprehensive income before reclassification</t>
        </is>
      </c>
      <c r="B21" s="7" t="n">
        <v>0.4</v>
      </c>
      <c r="C21" s="7" t="n">
        <v>2.8</v>
      </c>
      <c r="D21" s="7" t="n">
        <v>1.7</v>
      </c>
      <c r="E21" s="7" t="n">
        <v>2.4</v>
      </c>
    </row>
    <row r="22">
      <c r="A22" s="4" t="inlineStr">
        <is>
          <t>Amounts reclassified from accumulated other comprehensive income</t>
        </is>
      </c>
      <c r="B22" s="7" t="n">
        <v>-2.1</v>
      </c>
      <c r="C22" s="7" t="n">
        <v>-1.9</v>
      </c>
      <c r="D22" s="7" t="n">
        <v>-4.3</v>
      </c>
      <c r="E22" s="7" t="n">
        <v>-3.7</v>
      </c>
    </row>
    <row r="23">
      <c r="A23" s="4" t="inlineStr">
        <is>
          <t>Ending balance</t>
        </is>
      </c>
      <c r="B23" s="7" t="n">
        <v>6.6</v>
      </c>
      <c r="C23" s="7" t="n">
        <v>12.6</v>
      </c>
      <c r="D23" s="7" t="n">
        <v>6.6</v>
      </c>
      <c r="E23" s="7" t="n">
        <v>13.5</v>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Stockholders' Equity Attributable to Parent, Beginning Balance</t>
        </is>
      </c>
      <c r="B26" s="7" t="n">
        <v>-90.59999999999999</v>
      </c>
      <c r="C26" s="7" t="n">
        <v>-88.2</v>
      </c>
      <c r="D26" s="7" t="n">
        <v>-72.3</v>
      </c>
      <c r="E26" s="7" t="n">
        <v>-88.2</v>
      </c>
    </row>
    <row r="27">
      <c r="A27" s="4" t="inlineStr">
        <is>
          <t>Other comprehensive income before reclassification</t>
        </is>
      </c>
      <c r="B27" s="7" t="n">
        <v>-2.7</v>
      </c>
      <c r="C27" s="7" t="n">
        <v>-1.2</v>
      </c>
      <c r="D27" s="5" t="n">
        <v>-21</v>
      </c>
      <c r="E27" s="5" t="n">
        <v>5</v>
      </c>
    </row>
    <row r="28">
      <c r="A28" s="4" t="inlineStr">
        <is>
          <t>Amounts reclassified from accumulated other comprehensive income</t>
        </is>
      </c>
      <c r="B28" s="5" t="n">
        <v>0</v>
      </c>
      <c r="C28" s="7" t="n">
        <v>-0.5</v>
      </c>
      <c r="D28" s="5" t="n">
        <v>0</v>
      </c>
      <c r="E28" s="5" t="n">
        <v>-1</v>
      </c>
    </row>
    <row r="29">
      <c r="A29" s="4" t="inlineStr">
        <is>
          <t>Ending balance</t>
        </is>
      </c>
      <c r="B29" s="6" t="n">
        <v>-93.3</v>
      </c>
      <c r="C29" s="6" t="n">
        <v>-82.5</v>
      </c>
      <c r="D29" s="6" t="n">
        <v>-93.3</v>
      </c>
      <c r="E29" s="6" t="n">
        <v>-8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classification adjustments for pension and postretirement benefit plans</t>
        </is>
      </c>
      <c r="B4" s="6" t="n">
        <v>1.3</v>
      </c>
      <c r="C4" s="6" t="n">
        <v>1.2</v>
      </c>
      <c r="D4" s="6" t="n">
        <v>2.7</v>
      </c>
      <c r="E4" s="6" t="n">
        <v>2.5</v>
      </c>
    </row>
    <row r="5">
      <c r="A5" s="4" t="inlineStr">
        <is>
          <t>Reclassification adjustments for pension and postretirement benefit plans, tax</t>
        </is>
      </c>
      <c r="B5" s="7" t="n">
        <v>-0.3</v>
      </c>
      <c r="C5" s="7" t="n">
        <v>0.3</v>
      </c>
      <c r="D5" s="7" t="n">
        <v>-0.7</v>
      </c>
      <c r="E5" s="7" t="n">
        <v>0.6</v>
      </c>
    </row>
    <row r="6">
      <c r="A6" s="4" t="inlineStr">
        <is>
          <t>Reclassification adjustments for foreign currency translation</t>
        </is>
      </c>
      <c r="B6" s="7" t="n">
        <v>-2.9</v>
      </c>
      <c r="C6" s="7" t="n">
        <v>2.6</v>
      </c>
      <c r="D6" s="7" t="n">
        <v>-5.8</v>
      </c>
      <c r="E6" s="5" t="n">
        <v>5</v>
      </c>
    </row>
    <row r="7">
      <c r="A7" s="4" t="inlineStr">
        <is>
          <t>Reclassification adjustment for foreign currency translation, tax</t>
        </is>
      </c>
      <c r="B7" s="6" t="n">
        <v>0.8</v>
      </c>
      <c r="C7" s="7" t="n">
        <v>0.7</v>
      </c>
      <c r="D7" s="6" t="n">
        <v>1.5</v>
      </c>
      <c r="E7" s="7" t="n">
        <v>1.3</v>
      </c>
    </row>
    <row r="8">
      <c r="A8" s="4" t="inlineStr">
        <is>
          <t>Reclassification adjustments for foreign currency translation</t>
        </is>
      </c>
      <c r="B8" s="4" t="inlineStr">
        <is>
          <t xml:space="preserve"> </t>
        </is>
      </c>
      <c r="C8" s="7" t="n">
        <v>0.7</v>
      </c>
      <c r="D8" s="4" t="inlineStr">
        <is>
          <t xml:space="preserve"> </t>
        </is>
      </c>
      <c r="E8" s="7" t="n">
        <v>1.4</v>
      </c>
    </row>
    <row r="9">
      <c r="A9" s="4" t="inlineStr">
        <is>
          <t>Reclassification adjustments for foreign currency translation, tax</t>
        </is>
      </c>
      <c r="B9" s="4" t="inlineStr">
        <is>
          <t xml:space="preserve"> </t>
        </is>
      </c>
      <c r="C9" s="6" t="n">
        <v>0.2</v>
      </c>
      <c r="D9" s="4" t="inlineStr">
        <is>
          <t xml:space="preserve"> </t>
        </is>
      </c>
      <c r="E9" s="6"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02.3</v>
      </c>
      <c r="C4" s="6" t="n">
        <v>427.7</v>
      </c>
      <c r="D4" s="6" t="n">
        <v>794.6</v>
      </c>
      <c r="E4" s="6" t="n">
        <v>816.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26.5</v>
      </c>
      <c r="C7" s="7" t="n">
        <v>258.1</v>
      </c>
      <c r="D7" s="7" t="n">
        <v>469.8</v>
      </c>
      <c r="E7" s="7" t="n">
        <v>498.7</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16.4</v>
      </c>
      <c r="C10" s="7" t="n">
        <v>103.2</v>
      </c>
      <c r="D10" s="7" t="n">
        <v>209.4</v>
      </c>
      <c r="E10" s="7" t="n">
        <v>198.4</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7.5</v>
      </c>
      <c r="C13" s="7" t="n">
        <v>41.2</v>
      </c>
      <c r="D13" s="7" t="n">
        <v>70.40000000000001</v>
      </c>
      <c r="E13" s="5" t="n">
        <v>71</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1.9</v>
      </c>
      <c r="C16" s="7" t="n">
        <v>25.2</v>
      </c>
      <c r="D16" s="5" t="n">
        <v>45</v>
      </c>
      <c r="E16" s="7" t="n">
        <v>48.1</v>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197.8</v>
      </c>
      <c r="C19" s="7" t="n">
        <v>217.1</v>
      </c>
      <c r="D19" s="7" t="n">
        <v>400.6</v>
      </c>
      <c r="E19" s="7" t="n">
        <v>436.4</v>
      </c>
    </row>
    <row r="20">
      <c r="A20" s="4" t="inlineStr">
        <is>
          <t>Non-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04.5</v>
      </c>
      <c r="C22" s="7" t="n">
        <v>210.6</v>
      </c>
      <c r="D22" s="5" t="n">
        <v>394</v>
      </c>
      <c r="E22" s="7" t="n">
        <v>379.8</v>
      </c>
    </row>
    <row r="23">
      <c r="A23" s="4" t="inlineStr">
        <is>
          <t>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95.8</v>
      </c>
      <c r="C25" s="7" t="n">
        <v>216.9</v>
      </c>
      <c r="D25" s="7" t="n">
        <v>389.4</v>
      </c>
      <c r="E25" s="7" t="n">
        <v>418.8</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06.5</v>
      </c>
      <c r="C28" s="6" t="n">
        <v>210.8</v>
      </c>
      <c r="D28" s="6" t="n">
        <v>405.2</v>
      </c>
      <c r="E28" s="6" t="n">
        <v>39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Details) - USD ($) $ in Millions</t>
        </is>
      </c>
      <c r="B1" s="2" t="inlineStr">
        <is>
          <t>Jun. 30, 2024</t>
        </is>
      </c>
      <c r="C1" s="2" t="inlineStr">
        <is>
          <t>Dec. 31, 2023</t>
        </is>
      </c>
      <c r="D1" s="2" t="inlineStr">
        <is>
          <t>Jun.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83.09999999999999</v>
      </c>
      <c r="C3" s="6" t="n">
        <v>74.5</v>
      </c>
      <c r="D3" s="6" t="n">
        <v>66.3</v>
      </c>
      <c r="E3" s="6" t="n">
        <v>65.09999999999999</v>
      </c>
    </row>
    <row r="4">
      <c r="A4" s="4" t="inlineStr">
        <is>
          <t>Contract Liabilities</t>
        </is>
      </c>
      <c r="B4" s="6" t="n">
        <v>139.2</v>
      </c>
      <c r="C4" s="6" t="n">
        <v>156.5</v>
      </c>
      <c r="D4" s="6" t="n">
        <v>182.8</v>
      </c>
      <c r="E4" s="6" t="n">
        <v>1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Details) $ in Millions</t>
        </is>
      </c>
      <c r="B1" s="2" t="inlineStr">
        <is>
          <t>Jun. 30, 2024 USD ($)</t>
        </is>
      </c>
    </row>
    <row r="2">
      <c r="A2" s="3" t="inlineStr">
        <is>
          <t>Revenue from Contract with Customer [Abstract]</t>
        </is>
      </c>
      <c r="B2" s="4" t="inlineStr">
        <is>
          <t xml:space="preserve"> </t>
        </is>
      </c>
    </row>
    <row r="3">
      <c r="A3" s="4" t="inlineStr">
        <is>
          <t>Revenue, remaining performance obligation, amount</t>
        </is>
      </c>
      <c r="B3" s="6" t="n">
        <v>697.2</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697.2</v>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Revenue, percentage to be recognized</t>
        </is>
      </c>
      <c r="B8" s="12" t="n">
        <v>0.6899999999999999</v>
      </c>
    </row>
    <row r="9">
      <c r="A9" s="4" t="inlineStr">
        <is>
          <t>Revenue, remaining performance obligation, period</t>
        </is>
      </c>
      <c r="B9" s="4" t="inlineStr">
        <is>
          <t>3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centage to be recognized</t>
        </is>
      </c>
      <c r="B12" s="12" t="n">
        <v>0.28</v>
      </c>
    </row>
    <row r="13">
      <c r="A13" s="4" t="inlineStr">
        <is>
          <t>Revenue, remaining performance obliga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14.6</v>
      </c>
      <c r="C4" s="10" t="n">
        <v>1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from:</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0.7</v>
      </c>
      <c r="C4" s="6" t="n">
        <v>28.4</v>
      </c>
      <c r="D4" s="6" t="n">
        <v>53.4</v>
      </c>
      <c r="E4" s="6" t="n">
        <v>45.5</v>
      </c>
    </row>
    <row r="5">
      <c r="A5" s="4" t="inlineStr">
        <is>
          <t>Income from discontinued operations, net of taxes</t>
        </is>
      </c>
      <c r="B5" s="5" t="n">
        <v>0</v>
      </c>
      <c r="C5" s="7" t="n">
        <v>4.3</v>
      </c>
      <c r="D5" s="7" t="n">
        <v>0.1</v>
      </c>
      <c r="E5" s="7" t="n">
        <v>14.4</v>
      </c>
    </row>
    <row r="6">
      <c r="A6" s="4" t="inlineStr">
        <is>
          <t>Net income</t>
        </is>
      </c>
      <c r="B6" s="6" t="n">
        <v>30.7</v>
      </c>
      <c r="C6" s="6" t="n">
        <v>32.7</v>
      </c>
      <c r="D6" s="6" t="n">
        <v>53.5</v>
      </c>
      <c r="E6" s="6" t="n">
        <v>59.9</v>
      </c>
    </row>
    <row r="7">
      <c r="A7" s="4" t="inlineStr">
        <is>
          <t>Weighted average number of shares outstanding</t>
        </is>
      </c>
      <c r="B7" s="5" t="n">
        <v>32000</v>
      </c>
      <c r="C7" s="5" t="n">
        <v>32000</v>
      </c>
      <c r="D7" s="5" t="n">
        <v>32000</v>
      </c>
      <c r="E7" s="5" t="n">
        <v>32000</v>
      </c>
    </row>
    <row r="8">
      <c r="A8" s="4" t="inlineStr">
        <is>
          <t>Continuing operations (in dollars per share)</t>
        </is>
      </c>
      <c r="B8" s="8" t="n">
        <v>0.96</v>
      </c>
      <c r="C8" s="8" t="n">
        <v>0.89</v>
      </c>
      <c r="D8" s="8" t="n">
        <v>1.67</v>
      </c>
      <c r="E8" s="8" t="n">
        <v>1.42</v>
      </c>
    </row>
    <row r="9">
      <c r="A9" s="4" t="inlineStr">
        <is>
          <t>Discontinued operations (in dollars per share)</t>
        </is>
      </c>
      <c r="B9" s="5" t="n">
        <v>0</v>
      </c>
      <c r="C9" s="9" t="n">
        <v>0.13</v>
      </c>
      <c r="D9" s="5" t="n">
        <v>0</v>
      </c>
      <c r="E9" s="9" t="n">
        <v>0.45</v>
      </c>
    </row>
    <row r="10">
      <c r="A10" s="4" t="inlineStr">
        <is>
          <t>Net income</t>
        </is>
      </c>
      <c r="B10" s="8" t="n">
        <v>0.96</v>
      </c>
      <c r="C10" s="8" t="n">
        <v>1.02</v>
      </c>
      <c r="D10" s="8" t="n">
        <v>1.67</v>
      </c>
      <c r="E10" s="8" t="n">
        <v>1.87</v>
      </c>
    </row>
    <row r="11">
      <c r="A11" s="3" t="inlineStr">
        <is>
          <t>Diluted earnings per share from:</t>
        </is>
      </c>
      <c r="B11" s="4" t="inlineStr">
        <is>
          <t xml:space="preserve"> </t>
        </is>
      </c>
      <c r="C11" s="4" t="inlineStr">
        <is>
          <t xml:space="preserve"> </t>
        </is>
      </c>
      <c r="D11" s="4" t="inlineStr">
        <is>
          <t xml:space="preserve"> </t>
        </is>
      </c>
      <c r="E11" s="4" t="inlineStr">
        <is>
          <t xml:space="preserve"> </t>
        </is>
      </c>
    </row>
    <row r="12">
      <c r="A12" s="4" t="inlineStr">
        <is>
          <t>Net income</t>
        </is>
      </c>
      <c r="B12" s="6" t="n">
        <v>30.7</v>
      </c>
      <c r="C12" s="6" t="n">
        <v>32.7</v>
      </c>
      <c r="D12" s="6" t="n">
        <v>53.5</v>
      </c>
      <c r="E12" s="6" t="n">
        <v>59.9</v>
      </c>
    </row>
    <row r="13">
      <c r="A13" s="3" t="inlineStr">
        <is>
          <t>Weighted Average Number of Shares Outstanding, Diluted, Adjustment [Abstract]</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t>
        </is>
      </c>
      <c r="B14" s="5" t="n">
        <v>32000</v>
      </c>
      <c r="C14" s="5" t="n">
        <v>32000</v>
      </c>
      <c r="D14" s="5" t="n">
        <v>32000</v>
      </c>
      <c r="E14" s="5" t="n">
        <v>32000</v>
      </c>
    </row>
    <row r="15">
      <c r="A15" s="4" t="inlineStr">
        <is>
          <t>Weighted Average Number of Shares Outstanding, Diluted, Adjustment</t>
        </is>
      </c>
      <c r="B15" s="5" t="n">
        <v>200</v>
      </c>
      <c r="C15" s="5" t="n">
        <v>100</v>
      </c>
      <c r="D15" s="5" t="n">
        <v>200</v>
      </c>
      <c r="E15" s="5" t="n">
        <v>100</v>
      </c>
    </row>
    <row r="16">
      <c r="A16" s="4" t="inlineStr">
        <is>
          <t>Weighted Average Number of Shares Outstanding, Diluted, Total</t>
        </is>
      </c>
      <c r="B16" s="5" t="n">
        <v>32200</v>
      </c>
      <c r="C16" s="5" t="n">
        <v>32100</v>
      </c>
      <c r="D16" s="5" t="n">
        <v>32200</v>
      </c>
      <c r="E16" s="5" t="n">
        <v>32100</v>
      </c>
    </row>
    <row r="17">
      <c r="A17" s="4" t="inlineStr">
        <is>
          <t>Continuing operations (in dollars per share)</t>
        </is>
      </c>
      <c r="B17" s="8" t="n">
        <v>0.95</v>
      </c>
      <c r="C17" s="8" t="n">
        <v>0.89</v>
      </c>
      <c r="D17" s="8" t="n">
        <v>1.66</v>
      </c>
      <c r="E17" s="8" t="n">
        <v>1.42</v>
      </c>
    </row>
    <row r="18">
      <c r="A18" s="4" t="inlineStr">
        <is>
          <t>Discontinued operations (in dollars per share)</t>
        </is>
      </c>
      <c r="B18" s="5" t="n">
        <v>0</v>
      </c>
      <c r="C18" s="9" t="n">
        <v>0.13</v>
      </c>
      <c r="D18" s="5" t="n">
        <v>0</v>
      </c>
      <c r="E18" s="9" t="n">
        <v>0.45</v>
      </c>
    </row>
    <row r="19">
      <c r="A19" s="4" t="inlineStr">
        <is>
          <t>Net income (in dollars per share)</t>
        </is>
      </c>
      <c r="B19" s="8" t="n">
        <v>0.95</v>
      </c>
      <c r="C19" s="8" t="n">
        <v>1.02</v>
      </c>
      <c r="D19" s="8" t="n">
        <v>1.66</v>
      </c>
      <c r="E19" s="8" t="n">
        <v>1.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Million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Derivatives</t>
        </is>
      </c>
      <c r="B3" s="6" t="n">
        <v>14.6</v>
      </c>
      <c r="C3" s="6" t="n">
        <v>25.8</v>
      </c>
    </row>
    <row r="4">
      <c r="A4" s="3" t="inlineStr">
        <is>
          <t>Liabilities, Fair Value Disclosure [Abstract]</t>
        </is>
      </c>
      <c r="B4" s="4" t="inlineStr">
        <is>
          <t xml:space="preserve"> </t>
        </is>
      </c>
      <c r="C4" s="4" t="inlineStr">
        <is>
          <t xml:space="preserve"> </t>
        </is>
      </c>
    </row>
    <row r="5">
      <c r="A5" s="4" t="inlineStr">
        <is>
          <t>Derivatives</t>
        </is>
      </c>
      <c r="B5" s="7" t="n">
        <v>4.5</v>
      </c>
      <c r="C5" s="7" t="n">
        <v>2.3</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Investments</t>
        </is>
      </c>
      <c r="B8" s="7" t="n">
        <v>12.5</v>
      </c>
      <c r="C8" s="7" t="n">
        <v>10.8</v>
      </c>
    </row>
    <row r="9">
      <c r="A9" s="4" t="inlineStr">
        <is>
          <t>Derivatives</t>
        </is>
      </c>
      <c r="B9" s="7" t="n">
        <v>14.8</v>
      </c>
      <c r="C9" s="7" t="n">
        <v>25.9</v>
      </c>
    </row>
    <row r="10">
      <c r="A10" s="4" t="inlineStr">
        <is>
          <t>Total assets</t>
        </is>
      </c>
      <c r="B10" s="7" t="n">
        <v>27.3</v>
      </c>
      <c r="C10" s="7" t="n">
        <v>36.7</v>
      </c>
    </row>
    <row r="11">
      <c r="A11" s="3" t="inlineStr">
        <is>
          <t>Liabilities, Fair Value Disclosure [Abstract]</t>
        </is>
      </c>
      <c r="B11" s="4" t="inlineStr">
        <is>
          <t xml:space="preserve"> </t>
        </is>
      </c>
      <c r="C11" s="4" t="inlineStr">
        <is>
          <t xml:space="preserve"> </t>
        </is>
      </c>
    </row>
    <row r="12">
      <c r="A12" s="4" t="inlineStr">
        <is>
          <t>Derivatives</t>
        </is>
      </c>
      <c r="B12" s="7" t="n">
        <v>4.7</v>
      </c>
      <c r="C12" s="5" t="n">
        <v>3</v>
      </c>
    </row>
    <row r="13">
      <c r="A13" s="4" t="inlineStr">
        <is>
          <t>Total liabilities</t>
        </is>
      </c>
      <c r="B13" s="7" t="n">
        <v>4.7</v>
      </c>
      <c r="C13" s="5" t="n">
        <v>3</v>
      </c>
    </row>
    <row r="14">
      <c r="A14" s="4" t="inlineStr">
        <is>
          <t>Fair Value, Measurements, 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vestments</t>
        </is>
      </c>
      <c r="B16" s="7" t="n">
        <v>12.5</v>
      </c>
      <c r="C16" s="7" t="n">
        <v>10.8</v>
      </c>
    </row>
    <row r="17">
      <c r="A17" s="4" t="inlineStr">
        <is>
          <t>Derivatives</t>
        </is>
      </c>
      <c r="B17" s="5" t="n">
        <v>0</v>
      </c>
      <c r="C17" s="5" t="n">
        <v>0</v>
      </c>
    </row>
    <row r="18">
      <c r="A18" s="4" t="inlineStr">
        <is>
          <t>Total assets</t>
        </is>
      </c>
      <c r="B18" s="7" t="n">
        <v>12.5</v>
      </c>
      <c r="C18" s="7" t="n">
        <v>10.8</v>
      </c>
    </row>
    <row r="19">
      <c r="A19" s="3" t="inlineStr">
        <is>
          <t>Liabilities, Fair Value Disclosure [Abstract]</t>
        </is>
      </c>
      <c r="B19" s="4" t="inlineStr">
        <is>
          <t xml:space="preserve"> </t>
        </is>
      </c>
      <c r="C19" s="4" t="inlineStr">
        <is>
          <t xml:space="preserve"> </t>
        </is>
      </c>
    </row>
    <row r="20">
      <c r="A20" s="4" t="inlineStr">
        <is>
          <t>Derivatives</t>
        </is>
      </c>
      <c r="B20" s="5" t="n">
        <v>0</v>
      </c>
      <c r="C20" s="5" t="n">
        <v>0</v>
      </c>
    </row>
    <row r="21">
      <c r="A21" s="4" t="inlineStr">
        <is>
          <t>Total liabilities</t>
        </is>
      </c>
      <c r="B21" s="5" t="n">
        <v>0</v>
      </c>
      <c r="C21" s="5" t="n">
        <v>0</v>
      </c>
    </row>
    <row r="22">
      <c r="A22" s="4" t="inlineStr">
        <is>
          <t>Fair Value, Measurements, Recurring | Level 2</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Investments</t>
        </is>
      </c>
      <c r="B24" s="5" t="n">
        <v>0</v>
      </c>
      <c r="C24" s="5" t="n">
        <v>0</v>
      </c>
    </row>
    <row r="25">
      <c r="A25" s="4" t="inlineStr">
        <is>
          <t>Derivatives</t>
        </is>
      </c>
      <c r="B25" s="7" t="n">
        <v>14.8</v>
      </c>
      <c r="C25" s="7" t="n">
        <v>25.9</v>
      </c>
    </row>
    <row r="26">
      <c r="A26" s="4" t="inlineStr">
        <is>
          <t>Total assets</t>
        </is>
      </c>
      <c r="B26" s="7" t="n">
        <v>14.8</v>
      </c>
      <c r="C26" s="7" t="n">
        <v>25.9</v>
      </c>
    </row>
    <row r="27">
      <c r="A27" s="3" t="inlineStr">
        <is>
          <t>Liabilities, Fair Value Disclosure [Abstract]</t>
        </is>
      </c>
      <c r="B27" s="4" t="inlineStr">
        <is>
          <t xml:space="preserve"> </t>
        </is>
      </c>
      <c r="C27" s="4" t="inlineStr">
        <is>
          <t xml:space="preserve"> </t>
        </is>
      </c>
    </row>
    <row r="28">
      <c r="A28" s="4" t="inlineStr">
        <is>
          <t>Derivatives</t>
        </is>
      </c>
      <c r="B28" s="7" t="n">
        <v>4.7</v>
      </c>
      <c r="C28" s="5" t="n">
        <v>3</v>
      </c>
    </row>
    <row r="29">
      <c r="A29" s="4" t="inlineStr">
        <is>
          <t>Total liabilities</t>
        </is>
      </c>
      <c r="B29" s="7" t="n">
        <v>4.7</v>
      </c>
      <c r="C29" s="5" t="n">
        <v>3</v>
      </c>
    </row>
    <row r="30">
      <c r="A30" s="4" t="inlineStr">
        <is>
          <t>Fair Value, Measurements, Recurring | Level 3</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Investments</t>
        </is>
      </c>
      <c r="B32" s="5" t="n">
        <v>0</v>
      </c>
      <c r="C32" s="5" t="n">
        <v>0</v>
      </c>
    </row>
    <row r="33">
      <c r="A33" s="4" t="inlineStr">
        <is>
          <t>Derivatives</t>
        </is>
      </c>
      <c r="B33" s="5" t="n">
        <v>0</v>
      </c>
      <c r="C33" s="5" t="n">
        <v>0</v>
      </c>
    </row>
    <row r="34">
      <c r="A34" s="4" t="inlineStr">
        <is>
          <t>Total assets</t>
        </is>
      </c>
      <c r="B34" s="5" t="n">
        <v>0</v>
      </c>
      <c r="C34" s="5" t="n">
        <v>0</v>
      </c>
    </row>
    <row r="35">
      <c r="A35" s="3" t="inlineStr">
        <is>
          <t>Liabilities, Fair Value Disclosure [Abstract]</t>
        </is>
      </c>
      <c r="B35" s="4" t="inlineStr">
        <is>
          <t xml:space="preserve"> </t>
        </is>
      </c>
      <c r="C35" s="4" t="inlineStr">
        <is>
          <t xml:space="preserve"> </t>
        </is>
      </c>
    </row>
    <row r="36">
      <c r="A36" s="4" t="inlineStr">
        <is>
          <t>Derivatives</t>
        </is>
      </c>
      <c r="B36" s="5" t="n">
        <v>0</v>
      </c>
      <c r="C36" s="5" t="n">
        <v>0</v>
      </c>
    </row>
    <row r="37">
      <c r="A37" s="4" t="inlineStr">
        <is>
          <t>Total liabilities</t>
        </is>
      </c>
      <c r="B37" s="10" t="n">
        <v>0</v>
      </c>
      <c r="C37"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USD ($) $ in Millions</t>
        </is>
      </c>
      <c r="B1" s="2" t="inlineStr">
        <is>
          <t>3 Months Ended</t>
        </is>
      </c>
      <c r="C1" s="2" t="inlineStr">
        <is>
          <t>6 Months Ended</t>
        </is>
      </c>
    </row>
    <row r="2">
      <c r="B2" s="2" t="inlineStr">
        <is>
          <t>Mar. 31, 2024</t>
        </is>
      </c>
      <c r="C2" s="2" t="inlineStr">
        <is>
          <t>Jun. 30, 2024</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 unrealized gain</t>
        </is>
      </c>
      <c r="B4" s="6" t="n">
        <v>1.7</v>
      </c>
      <c r="C4" s="6" t="n">
        <v>0.9</v>
      </c>
    </row>
    <row r="5">
      <c r="A5" s="4" t="inlineStr">
        <is>
          <t>Convertible debt, fair value</t>
        </is>
      </c>
      <c r="B5" s="4" t="inlineStr">
        <is>
          <t xml:space="preserve"> </t>
        </is>
      </c>
      <c r="C5" s="7" t="n">
        <v>366.7</v>
      </c>
    </row>
    <row r="6">
      <c r="A6" s="4" t="inlineStr">
        <is>
          <t>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assets included in other current assets</t>
        </is>
      </c>
      <c r="B8" s="4" t="inlineStr">
        <is>
          <t xml:space="preserve"> </t>
        </is>
      </c>
      <c r="C8" s="10"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2" customWidth="1" min="9" max="9"/>
  </cols>
  <sheetData>
    <row r="1">
      <c r="A1" s="1" t="inlineStr">
        <is>
          <t>Derivative Financial Instruments and Risk Management - Narrative (Details) $ in Million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t>
        </is>
      </c>
      <c r="F2" s="2" t="inlineStr">
        <is>
          <t>Jun. 30, 2023 USD ($)</t>
        </is>
      </c>
      <c r="G2" s="2" t="inlineStr">
        <is>
          <t>Dec. 31, 2023 USD ($)</t>
        </is>
      </c>
      <c r="H2" s="2" t="inlineStr">
        <is>
          <t>Jun. 30, 2021 USD ($) derivative</t>
        </is>
      </c>
      <c r="I2" s="2" t="inlineStr">
        <is>
          <t>May 31, 2020 USD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Asset</t>
        </is>
      </c>
      <c r="B4" s="6" t="n">
        <v>14.6</v>
      </c>
      <c r="C4" s="4" t="inlineStr">
        <is>
          <t xml:space="preserve"> </t>
        </is>
      </c>
      <c r="D4" s="4" t="inlineStr">
        <is>
          <t xml:space="preserve"> </t>
        </is>
      </c>
      <c r="E4" s="6" t="n">
        <v>14.6</v>
      </c>
      <c r="F4" s="4" t="inlineStr">
        <is>
          <t xml:space="preserve"> </t>
        </is>
      </c>
      <c r="G4" s="6" t="n">
        <v>25.8</v>
      </c>
      <c r="H4" s="4" t="inlineStr">
        <is>
          <t xml:space="preserve"> </t>
        </is>
      </c>
      <c r="I4" s="4" t="inlineStr">
        <is>
          <t xml:space="preserve"> </t>
        </is>
      </c>
    </row>
    <row r="5">
      <c r="A5" s="4" t="inlineStr">
        <is>
          <t>Accumulated other comprehensive income (loss)</t>
        </is>
      </c>
      <c r="B5" s="7" t="n">
        <v>-1.7</v>
      </c>
      <c r="C5" s="4" t="inlineStr">
        <is>
          <t xml:space="preserve"> </t>
        </is>
      </c>
      <c r="D5" s="6" t="n">
        <v>0.9</v>
      </c>
      <c r="E5" s="6" t="n">
        <v>-2.6</v>
      </c>
      <c r="F5" s="6" t="n">
        <v>-1.3</v>
      </c>
      <c r="G5" s="4" t="inlineStr">
        <is>
          <t xml:space="preserve"> </t>
        </is>
      </c>
      <c r="H5" s="4" t="inlineStr">
        <is>
          <t xml:space="preserve"> </t>
        </is>
      </c>
      <c r="I5" s="4" t="inlineStr">
        <is>
          <t xml:space="preserve"> </t>
        </is>
      </c>
    </row>
    <row r="6">
      <c r="A6" s="4" t="inlineStr">
        <is>
          <t>Not Designated as Hedging Instrument | Foreign Exchang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term of contract (less than)</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row>
    <row r="9">
      <c r="A9" s="4" t="inlineStr">
        <is>
          <t>Notional amount</t>
        </is>
      </c>
      <c r="B9" s="7" t="n">
        <v>551.9</v>
      </c>
      <c r="C9" s="4" t="inlineStr">
        <is>
          <t xml:space="preserve"> </t>
        </is>
      </c>
      <c r="D9" s="4" t="inlineStr">
        <is>
          <t xml:space="preserve"> </t>
        </is>
      </c>
      <c r="E9" s="6" t="n">
        <v>551.9</v>
      </c>
      <c r="F9" s="4" t="inlineStr">
        <is>
          <t xml:space="preserve"> </t>
        </is>
      </c>
      <c r="G9" s="4" t="inlineStr">
        <is>
          <t xml:space="preserve"> </t>
        </is>
      </c>
      <c r="H9" s="4" t="inlineStr">
        <is>
          <t xml:space="preserve"> </t>
        </is>
      </c>
      <c r="I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t>
        </is>
      </c>
      <c r="B12" s="6" t="n">
        <v>8.9</v>
      </c>
      <c r="C12" s="4" t="inlineStr">
        <is>
          <t xml:space="preserve"> </t>
        </is>
      </c>
      <c r="D12" s="4" t="inlineStr">
        <is>
          <t xml:space="preserve"> </t>
        </is>
      </c>
      <c r="E12" s="7" t="n">
        <v>8.9</v>
      </c>
      <c r="F12" s="4" t="inlineStr">
        <is>
          <t xml:space="preserve"> </t>
        </is>
      </c>
      <c r="G12" s="6" t="n">
        <v>12.3</v>
      </c>
      <c r="H12" s="4" t="inlineStr">
        <is>
          <t xml:space="preserve"> </t>
        </is>
      </c>
      <c r="I12" s="4" t="inlineStr">
        <is>
          <t xml:space="preserve"> </t>
        </is>
      </c>
    </row>
    <row r="13">
      <c r="A13" s="4" t="inlineStr">
        <is>
          <t>Accumulated other comprehensive income (loss)</t>
        </is>
      </c>
      <c r="B13" s="4" t="inlineStr">
        <is>
          <t xml:space="preserve"> </t>
        </is>
      </c>
      <c r="C13" s="6" t="n">
        <v>9.199999999999999</v>
      </c>
      <c r="D13" s="4" t="inlineStr">
        <is>
          <t xml:space="preserve"> </t>
        </is>
      </c>
      <c r="E13" s="6" t="n">
        <v>6.6</v>
      </c>
      <c r="F13" s="4" t="inlineStr">
        <is>
          <t xml:space="preserve"> </t>
        </is>
      </c>
      <c r="G13" s="4" t="inlineStr">
        <is>
          <t xml:space="preserve"> </t>
        </is>
      </c>
      <c r="H13" s="4" t="inlineStr">
        <is>
          <t xml:space="preserve"> </t>
        </is>
      </c>
      <c r="I13" s="4" t="inlineStr">
        <is>
          <t xml:space="preserve"> </t>
        </is>
      </c>
    </row>
    <row r="14">
      <c r="A14" s="4" t="inlineStr">
        <is>
          <t>Cash Flow Hedging | Designated as Hedging Instrum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erivative instruments held | 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row>
    <row r="17">
      <c r="A17" s="4" t="inlineStr">
        <is>
          <t>Cash Flow Hedging | Designated as Hedging Instrument | Forward Starting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erivative instruments held |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row>
    <row r="20">
      <c r="A20" s="4" t="inlineStr">
        <is>
          <t>Cross currency swap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200</v>
      </c>
      <c r="I20" s="10" t="n">
        <v>5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6" t="n">
        <v>53.5</v>
      </c>
      <c r="C4" s="6" t="n">
        <v>59.9</v>
      </c>
    </row>
    <row r="5">
      <c r="A5" s="4" t="inlineStr">
        <is>
          <t>Income from continuing operations</t>
        </is>
      </c>
      <c r="B5" s="7" t="n">
        <v>53.4</v>
      </c>
      <c r="C5" s="7" t="n">
        <v>45.5</v>
      </c>
    </row>
    <row r="6">
      <c r="A6" s="4" t="inlineStr">
        <is>
          <t>Income from discontinued operations, net of taxes</t>
        </is>
      </c>
      <c r="B6" s="7" t="n">
        <v>0.1</v>
      </c>
      <c r="C6" s="7" t="n">
        <v>14.4</v>
      </c>
    </row>
    <row r="7">
      <c r="A7" s="3" t="inlineStr">
        <is>
          <t>Adjustments to reconcile income from continuing operations to cash provided by continuing operating activities:</t>
        </is>
      </c>
      <c r="B7" s="4" t="inlineStr">
        <is>
          <t xml:space="preserve"> </t>
        </is>
      </c>
      <c r="C7" s="4" t="inlineStr">
        <is>
          <t xml:space="preserve"> </t>
        </is>
      </c>
    </row>
    <row r="8">
      <c r="A8" s="4" t="inlineStr">
        <is>
          <t>Depreciation and amortization</t>
        </is>
      </c>
      <c r="B8" s="7" t="n">
        <v>44.3</v>
      </c>
      <c r="C8" s="7" t="n">
        <v>46.2</v>
      </c>
    </row>
    <row r="9">
      <c r="A9" s="4" t="inlineStr">
        <is>
          <t>Stock-based compensation</t>
        </is>
      </c>
      <c r="B9" s="7" t="n">
        <v>7.8</v>
      </c>
      <c r="C9" s="7" t="n">
        <v>4.6</v>
      </c>
    </row>
    <row r="10">
      <c r="A10" s="4" t="inlineStr">
        <is>
          <t>Other</t>
        </is>
      </c>
      <c r="B10" s="7" t="n">
        <v>5.8</v>
      </c>
      <c r="C10" s="7" t="n">
        <v>4.8</v>
      </c>
    </row>
    <row r="11">
      <c r="A11" s="4" t="inlineStr">
        <is>
          <t>Trade receivables, net and contract assets</t>
        </is>
      </c>
      <c r="B11" s="7" t="n">
        <v>-29.8</v>
      </c>
      <c r="C11" s="7" t="n">
        <v>-15.5</v>
      </c>
    </row>
    <row r="12">
      <c r="A12" s="4" t="inlineStr">
        <is>
          <t>Inventories</t>
        </is>
      </c>
      <c r="B12" s="7" t="n">
        <v>-22.6</v>
      </c>
      <c r="C12" s="7" t="n">
        <v>0.1</v>
      </c>
    </row>
    <row r="13">
      <c r="A13" s="4" t="inlineStr">
        <is>
          <t>Accounts payable, trade and other</t>
        </is>
      </c>
      <c r="B13" s="7" t="n">
        <v>2.7</v>
      </c>
      <c r="C13" s="5" t="n">
        <v>-29</v>
      </c>
    </row>
    <row r="14">
      <c r="A14" s="4" t="inlineStr">
        <is>
          <t>Advance and progress payments</t>
        </is>
      </c>
      <c r="B14" s="7" t="n">
        <v>-16.8</v>
      </c>
      <c r="C14" s="7" t="n">
        <v>20.8</v>
      </c>
    </row>
    <row r="15">
      <c r="A15" s="4" t="inlineStr">
        <is>
          <t>Accrued pension and other postretirement benefits, net</t>
        </is>
      </c>
      <c r="B15" s="7" t="n">
        <v>-1.6</v>
      </c>
      <c r="C15" s="7" t="n">
        <v>-1.5</v>
      </c>
    </row>
    <row r="16">
      <c r="A16" s="4" t="inlineStr">
        <is>
          <t>Other assets and liabilities, net</t>
        </is>
      </c>
      <c r="B16" s="7" t="n">
        <v>-11.2</v>
      </c>
      <c r="C16" s="7" t="n">
        <v>-13.4</v>
      </c>
    </row>
    <row r="17">
      <c r="A17" s="4" t="inlineStr">
        <is>
          <t>Cash provided by continuing operating activities</t>
        </is>
      </c>
      <c r="B17" s="5" t="n">
        <v>32</v>
      </c>
      <c r="C17" s="7" t="n">
        <v>62.6</v>
      </c>
    </row>
    <row r="18">
      <c r="A18" s="4" t="inlineStr">
        <is>
          <t>Proceeds from sale of AeroTech, net</t>
        </is>
      </c>
      <c r="B18" s="7" t="n">
        <v>-2.6</v>
      </c>
      <c r="C18" s="5" t="n">
        <v>0</v>
      </c>
    </row>
    <row r="19">
      <c r="A19" s="4" t="inlineStr">
        <is>
          <t>Acquisitions, net of cash acquired</t>
        </is>
      </c>
      <c r="B19" s="5" t="n">
        <v>0</v>
      </c>
      <c r="C19" s="7" t="n">
        <v>-0.1</v>
      </c>
    </row>
    <row r="20">
      <c r="A20" s="4" t="inlineStr">
        <is>
          <t>Capital expenditures</t>
        </is>
      </c>
      <c r="B20" s="5" t="n">
        <v>-21</v>
      </c>
      <c r="C20" s="7" t="n">
        <v>-35.3</v>
      </c>
    </row>
    <row r="21">
      <c r="A21" s="4" t="inlineStr">
        <is>
          <t>Proceeds from disposal of assets</t>
        </is>
      </c>
      <c r="B21" s="7" t="n">
        <v>0.9</v>
      </c>
      <c r="C21" s="7" t="n">
        <v>0.5</v>
      </c>
    </row>
    <row r="22">
      <c r="A22" s="4" t="inlineStr">
        <is>
          <t>Cash required by continuing investing activities</t>
        </is>
      </c>
      <c r="B22" s="7" t="n">
        <v>-22.7</v>
      </c>
      <c r="C22" s="7" t="n">
        <v>-34.9</v>
      </c>
    </row>
    <row r="23">
      <c r="A23" s="4" t="inlineStr">
        <is>
          <t>Net proceeds on short-term debt</t>
        </is>
      </c>
      <c r="B23" s="5" t="n">
        <v>0</v>
      </c>
      <c r="C23" s="7" t="n">
        <v>0.2</v>
      </c>
    </row>
    <row r="24">
      <c r="A24" s="4" t="inlineStr">
        <is>
          <t>Net payments for domestic credit facilities</t>
        </is>
      </c>
      <c r="B24" s="5" t="n">
        <v>0</v>
      </c>
      <c r="C24" s="5" t="n">
        <v>-33</v>
      </c>
    </row>
    <row r="25">
      <c r="A25" s="4" t="inlineStr">
        <is>
          <t>Payments of Debt Issuance Costs</t>
        </is>
      </c>
      <c r="B25" s="7" t="n">
        <v>-7.1</v>
      </c>
      <c r="C25" s="5" t="n">
        <v>0</v>
      </c>
    </row>
    <row r="26">
      <c r="A26" s="4" t="inlineStr">
        <is>
          <t>Settlement of taxes withheld on stock-based compensation awards</t>
        </is>
      </c>
      <c r="B26" s="7" t="n">
        <v>-2.9</v>
      </c>
      <c r="C26" s="7" t="n">
        <v>-1.6</v>
      </c>
    </row>
    <row r="27">
      <c r="A27" s="4" t="inlineStr">
        <is>
          <t>Dividends</t>
        </is>
      </c>
      <c r="B27" s="7" t="n">
        <v>-6.4</v>
      </c>
      <c r="C27" s="7" t="n">
        <v>-6.4</v>
      </c>
    </row>
    <row r="28">
      <c r="A28" s="4" t="inlineStr">
        <is>
          <t>Cash required by continuing financing activities</t>
        </is>
      </c>
      <c r="B28" s="7" t="n">
        <v>-16.4</v>
      </c>
      <c r="C28" s="7" t="n">
        <v>-40.8</v>
      </c>
    </row>
    <row r="29">
      <c r="A29" s="4" t="inlineStr">
        <is>
          <t>Net decrease in cash from continuing operations</t>
        </is>
      </c>
      <c r="B29" s="7" t="n">
        <v>-7.1</v>
      </c>
      <c r="C29" s="7" t="n">
        <v>-13.1</v>
      </c>
    </row>
    <row r="30">
      <c r="A30" s="4" t="inlineStr">
        <is>
          <t>Effect of foreign exchange rate changes on cash and cash equivalents</t>
        </is>
      </c>
      <c r="B30" s="7" t="n">
        <v>-1.8</v>
      </c>
      <c r="C30" s="7" t="n">
        <v>-0.6</v>
      </c>
    </row>
    <row r="31">
      <c r="A31" s="4" t="inlineStr">
        <is>
          <t>Net decrease in cash and cash equivalents</t>
        </is>
      </c>
      <c r="B31" s="5" t="n">
        <v>-9</v>
      </c>
      <c r="C31" s="7" t="n">
        <v>-28.4</v>
      </c>
    </row>
    <row r="32">
      <c r="A32" s="4" t="inlineStr">
        <is>
          <t>Add: Cash and cash equivalents from discontinued operations, beginning of period</t>
        </is>
      </c>
      <c r="B32" s="7" t="n">
        <v>483.3</v>
      </c>
      <c r="C32" s="7" t="n">
        <v>71.7</v>
      </c>
    </row>
    <row r="33">
      <c r="A33" s="4" t="inlineStr">
        <is>
          <t>Cash provided by operating activities of discontinued operations, net</t>
        </is>
      </c>
      <c r="B33" s="7" t="n">
        <v>-0.1</v>
      </c>
      <c r="C33" s="7" t="n">
        <v>-11.7</v>
      </c>
    </row>
    <row r="34">
      <c r="A34" s="4" t="inlineStr">
        <is>
          <t>Cash required by investing activities of discontinued operations, net</t>
        </is>
      </c>
      <c r="B34" s="5" t="n">
        <v>0</v>
      </c>
      <c r="C34" s="5" t="n">
        <v>-3</v>
      </c>
    </row>
    <row r="35">
      <c r="A35" s="4" t="inlineStr">
        <is>
          <t>Add: Cash and cash equivalents from discontinued operations, end of period</t>
        </is>
      </c>
      <c r="B35" s="7" t="n">
        <v>474.3</v>
      </c>
      <c r="C35" s="7" t="n">
        <v>42.8</v>
      </c>
    </row>
    <row r="36">
      <c r="A36" s="4" t="inlineStr">
        <is>
          <t>Discontinued Operation, Cash Required by Discontinued Operations</t>
        </is>
      </c>
      <c r="B36" s="7" t="n">
        <v>-0.1</v>
      </c>
      <c r="C36" s="7" t="n">
        <v>-14.7</v>
      </c>
    </row>
    <row r="37">
      <c r="A37" s="4" t="inlineStr">
        <is>
          <t>Add: Cash and cash equivalents from discontinued operations, beginning of period</t>
        </is>
      </c>
      <c r="B37" s="5" t="n">
        <v>0</v>
      </c>
      <c r="C37" s="7" t="n">
        <v>1.4</v>
      </c>
    </row>
    <row r="38">
      <c r="A38" s="4" t="inlineStr">
        <is>
          <t>Less: Cash and cash equivalents from discontinued operations, end of period</t>
        </is>
      </c>
      <c r="B38" s="5" t="n">
        <v>0</v>
      </c>
      <c r="C38" s="7" t="n">
        <v>1.9</v>
      </c>
    </row>
    <row r="39">
      <c r="A39" s="3" t="inlineStr">
        <is>
          <t>Supplemental cash flow information for continuing operations:</t>
        </is>
      </c>
      <c r="B39" s="4" t="inlineStr">
        <is>
          <t xml:space="preserve"> </t>
        </is>
      </c>
      <c r="C39" s="4" t="inlineStr">
        <is>
          <t xml:space="preserve"> </t>
        </is>
      </c>
    </row>
    <row r="40">
      <c r="A40" s="4" t="inlineStr">
        <is>
          <t>Non-cash investing in capital expenditures, accrued but not paid</t>
        </is>
      </c>
      <c r="B40" s="6" t="n">
        <v>0.9</v>
      </c>
      <c r="C40" s="10"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Fair Value of Foreign Currency Derivatives in Balance Sheet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5.9</v>
      </c>
      <c r="C3" s="6" t="n">
        <v>13.6</v>
      </c>
    </row>
    <row r="4">
      <c r="A4" s="4" t="inlineStr">
        <is>
          <t>Derivative Liabilities</t>
        </is>
      </c>
      <c r="B4" s="6" t="n">
        <v>4.7</v>
      </c>
      <c r="C4" s="10"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Assets at Fair Value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4.6</v>
      </c>
      <c r="C3" s="6" t="n">
        <v>25.8</v>
      </c>
    </row>
    <row r="4">
      <c r="A4" s="4" t="inlineStr">
        <is>
          <t>Gross Amounts Offset in the Consolidated Balance Sheets</t>
        </is>
      </c>
      <c r="B4" s="5" t="n">
        <v>0</v>
      </c>
      <c r="C4" s="5" t="n">
        <v>0</v>
      </c>
    </row>
    <row r="5">
      <c r="A5" s="4" t="inlineStr">
        <is>
          <t>Net Presented in the Consolidated Balance Sheets</t>
        </is>
      </c>
      <c r="B5" s="7" t="n">
        <v>14.6</v>
      </c>
      <c r="C5" s="7" t="n">
        <v>25.8</v>
      </c>
    </row>
    <row r="6">
      <c r="A6" s="4" t="inlineStr">
        <is>
          <t>Amount Subject to Master Netting Agreement</t>
        </is>
      </c>
      <c r="B6" s="7" t="n">
        <v>-3.4</v>
      </c>
      <c r="C6" s="7" t="n">
        <v>-2.3</v>
      </c>
    </row>
    <row r="7">
      <c r="A7" s="4" t="inlineStr">
        <is>
          <t>Net Amount</t>
        </is>
      </c>
      <c r="B7" s="6" t="n">
        <v>11.2</v>
      </c>
      <c r="C7" s="6" t="n">
        <v>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Derivative Liabilities at Fair Value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Liabilities</t>
        </is>
      </c>
      <c r="B3" s="6" t="n">
        <v>4.5</v>
      </c>
      <c r="C3" s="6" t="n">
        <v>2.3</v>
      </c>
    </row>
    <row r="4">
      <c r="A4" s="4" t="inlineStr">
        <is>
          <t>Gross Amounts Offset in the Consolidated Balance Sheets</t>
        </is>
      </c>
      <c r="B4" s="5" t="n">
        <v>0</v>
      </c>
      <c r="C4" s="5" t="n">
        <v>0</v>
      </c>
    </row>
    <row r="5">
      <c r="A5" s="4" t="inlineStr">
        <is>
          <t>Net Presented in the Consolidated Balance Sheets</t>
        </is>
      </c>
      <c r="B5" s="7" t="n">
        <v>4.5</v>
      </c>
      <c r="C5" s="7" t="n">
        <v>2.3</v>
      </c>
    </row>
    <row r="6">
      <c r="A6" s="4" t="inlineStr">
        <is>
          <t>Amount Subject to Master Netting Agreement</t>
        </is>
      </c>
      <c r="B6" s="7" t="n">
        <v>-3.4</v>
      </c>
      <c r="C6" s="7" t="n">
        <v>-2.3</v>
      </c>
    </row>
    <row r="7">
      <c r="A7" s="4" t="inlineStr">
        <is>
          <t>Net Amount</t>
        </is>
      </c>
      <c r="B7" s="6" t="n">
        <v>1.1</v>
      </c>
      <c r="C7"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 Location and Amount of Gain (Loss) on Foreign Currency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6" t="n">
        <v>-1.2</v>
      </c>
      <c r="C4" s="6" t="n">
        <v>-1.9</v>
      </c>
      <c r="D4" s="6" t="n">
        <v>-3.2</v>
      </c>
      <c r="E4" s="6" t="n">
        <v>-0.3</v>
      </c>
    </row>
    <row r="5">
      <c r="A5" s="4" t="inlineStr">
        <is>
          <t>Remeasurement of assets and liabilities in foreign currencies</t>
        </is>
      </c>
      <c r="B5" s="7" t="n">
        <v>0.8</v>
      </c>
      <c r="C5" s="7" t="n">
        <v>0.5</v>
      </c>
      <c r="D5" s="7" t="n">
        <v>1.1</v>
      </c>
      <c r="E5" s="7" t="n">
        <v>-0.3</v>
      </c>
    </row>
    <row r="6">
      <c r="A6" s="4" t="inlineStr">
        <is>
          <t>Net gain (loss)</t>
        </is>
      </c>
      <c r="B6" s="7" t="n">
        <v>-0.4</v>
      </c>
      <c r="C6" s="7" t="n">
        <v>-1.4</v>
      </c>
      <c r="D6" s="7" t="n">
        <v>-2.1</v>
      </c>
      <c r="E6" s="7" t="n">
        <v>-0.6</v>
      </c>
    </row>
    <row r="7">
      <c r="A7" s="4" t="inlineStr">
        <is>
          <t>Revenue | Foreign Exchange Contrac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foreign currency derivative instruments not designated as hedging instruments</t>
        </is>
      </c>
      <c r="B9" s="7" t="n">
        <v>-0.8</v>
      </c>
      <c r="C9" s="7" t="n">
        <v>-2.8</v>
      </c>
      <c r="D9" s="7" t="n">
        <v>-4.4</v>
      </c>
      <c r="E9" s="7" t="n">
        <v>-1.9</v>
      </c>
    </row>
    <row r="10">
      <c r="A10" s="4" t="inlineStr">
        <is>
          <t>Cost of sales | Foreign Exchange Contrac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foreign currency derivative instruments not designated as hedging instruments</t>
        </is>
      </c>
      <c r="B12" s="7" t="n">
        <v>0.3</v>
      </c>
      <c r="C12" s="7" t="n">
        <v>0.9</v>
      </c>
      <c r="D12" s="7" t="n">
        <v>2.2</v>
      </c>
      <c r="E12" s="7" t="n">
        <v>1.4</v>
      </c>
    </row>
    <row r="13">
      <c r="A13" s="4" t="inlineStr">
        <is>
          <t>Selling, general and administrative expense | Foreign Exchange Contrac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foreign currency derivative instruments not designated as hedging instruments</t>
        </is>
      </c>
      <c r="B15" s="6" t="n">
        <v>-0.7</v>
      </c>
      <c r="C15" s="10" t="n">
        <v>0</v>
      </c>
      <c r="D15" s="10" t="n">
        <v>-1</v>
      </c>
      <c r="E15"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 revenue</t>
        </is>
      </c>
      <c r="B4" s="6" t="n">
        <v>17.1</v>
      </c>
      <c r="C4" s="6" t="n">
        <v>16.5</v>
      </c>
      <c r="D4" s="6" t="n">
        <v>33.2</v>
      </c>
      <c r="E4" s="6" t="n">
        <v>31.6</v>
      </c>
    </row>
    <row r="5">
      <c r="A5" s="4" t="inlineStr">
        <is>
          <t>Variable payment revenue</t>
        </is>
      </c>
      <c r="B5" s="7" t="n">
        <v>7.7</v>
      </c>
      <c r="C5" s="7" t="n">
        <v>9.300000000000001</v>
      </c>
      <c r="D5" s="7" t="n">
        <v>17.5</v>
      </c>
      <c r="E5" s="7" t="n">
        <v>21.8</v>
      </c>
    </row>
    <row r="6">
      <c r="A6" s="4" t="inlineStr">
        <is>
          <t>Operating lease revenue</t>
        </is>
      </c>
      <c r="B6" s="7" t="n">
        <v>24.8</v>
      </c>
      <c r="C6" s="7" t="n">
        <v>25.8</v>
      </c>
      <c r="D6" s="7" t="n">
        <v>50.7</v>
      </c>
      <c r="E6" s="7" t="n">
        <v>53.4</v>
      </c>
    </row>
    <row r="7">
      <c r="A7" s="4" t="inlineStr">
        <is>
          <t>Sales-type lease revenue</t>
        </is>
      </c>
      <c r="B7" s="6" t="n">
        <v>0.7</v>
      </c>
      <c r="C7" s="10" t="n">
        <v>2</v>
      </c>
      <c r="D7" s="6" t="n">
        <v>1.6</v>
      </c>
      <c r="E7" s="10"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Millions</t>
        </is>
      </c>
      <c r="B1" s="2" t="inlineStr">
        <is>
          <t>6 Months Ended</t>
        </is>
      </c>
    </row>
    <row r="2">
      <c r="B2" s="2" t="inlineStr">
        <is>
          <t>Jun. 30, 2024 USD ($)</t>
        </is>
      </c>
    </row>
    <row r="3">
      <c r="A3" s="3" t="inlineStr">
        <is>
          <t>Product Warranty Liability [Line Items]</t>
        </is>
      </c>
      <c r="B3" s="4" t="inlineStr">
        <is>
          <t xml:space="preserve"> </t>
        </is>
      </c>
    </row>
    <row r="4">
      <c r="A4" s="4" t="inlineStr">
        <is>
          <t>Guarantor obligations, expiration term</t>
        </is>
      </c>
      <c r="B4" s="4" t="inlineStr">
        <is>
          <t>one year</t>
        </is>
      </c>
    </row>
    <row r="5">
      <c r="A5" s="4" t="inlineStr">
        <is>
          <t>Guarantor obligations, amount recoverable from third-parties (as a percent)</t>
        </is>
      </c>
      <c r="B5" s="12" t="n">
        <v>0.85</v>
      </c>
    </row>
    <row r="6">
      <c r="A6" s="4" t="inlineStr">
        <is>
          <t>Performance Guarantee</t>
        </is>
      </c>
      <c r="B6" s="4" t="inlineStr">
        <is>
          <t xml:space="preserve"> </t>
        </is>
      </c>
    </row>
    <row r="7">
      <c r="A7" s="3" t="inlineStr">
        <is>
          <t>Product Warranty Liability [Line Items]</t>
        </is>
      </c>
      <c r="B7" s="4" t="inlineStr">
        <is>
          <t xml:space="preserve"> </t>
        </is>
      </c>
    </row>
    <row r="8">
      <c r="A8" s="4" t="inlineStr">
        <is>
          <t>Guarantor obligations, maximum exposure, undiscounted</t>
        </is>
      </c>
      <c r="B8" s="6" t="n">
        <v>25.6</v>
      </c>
    </row>
    <row r="9">
      <c r="A9" s="4" t="inlineStr">
        <is>
          <t>Financial Guarantee</t>
        </is>
      </c>
      <c r="B9" s="4" t="inlineStr">
        <is>
          <t xml:space="preserve"> </t>
        </is>
      </c>
    </row>
    <row r="10">
      <c r="A10" s="3" t="inlineStr">
        <is>
          <t>Product Warranty Liability [Line Items]</t>
        </is>
      </c>
      <c r="B10" s="4" t="inlineStr">
        <is>
          <t xml:space="preserve"> </t>
        </is>
      </c>
    </row>
    <row r="11">
      <c r="A11" s="4" t="inlineStr">
        <is>
          <t>Guarantor obligations, maximum exposure, undiscounted</t>
        </is>
      </c>
      <c r="B11" s="7" t="n">
        <v>8.300000000000001</v>
      </c>
    </row>
    <row r="12">
      <c r="A12" s="4" t="inlineStr">
        <is>
          <t>Customers Financing Arrangements Guarantee</t>
        </is>
      </c>
      <c r="B12" s="4" t="inlineStr">
        <is>
          <t xml:space="preserve"> </t>
        </is>
      </c>
    </row>
    <row r="13">
      <c r="A13" s="3" t="inlineStr">
        <is>
          <t>Product Warranty Liability [Line Items]</t>
        </is>
      </c>
      <c r="B13" s="4" t="inlineStr">
        <is>
          <t xml:space="preserve"> </t>
        </is>
      </c>
    </row>
    <row r="14">
      <c r="A14" s="4" t="inlineStr">
        <is>
          <t>Guarantor obligations, maximum exposure, undiscounted</t>
        </is>
      </c>
      <c r="B14" s="5" t="n">
        <v>2</v>
      </c>
    </row>
    <row r="15">
      <c r="A15" s="4" t="inlineStr">
        <is>
          <t>Guarantor obligations, maximum exposure, undiscounted, net</t>
        </is>
      </c>
      <c r="B15" s="6"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Cost and Accru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5</v>
      </c>
      <c r="C4" s="6" t="n">
        <v>11.1</v>
      </c>
      <c r="D4" s="6" t="n">
        <v>9.9</v>
      </c>
      <c r="E4" s="6" t="n">
        <v>10.8</v>
      </c>
    </row>
    <row r="5">
      <c r="A5" s="4" t="inlineStr">
        <is>
          <t>Expense for new warranties</t>
        </is>
      </c>
      <c r="B5" s="7" t="n">
        <v>1.9</v>
      </c>
      <c r="C5" s="7" t="n">
        <v>3.1</v>
      </c>
      <c r="D5" s="7" t="n">
        <v>4.5</v>
      </c>
      <c r="E5" s="7" t="n">
        <v>7.7</v>
      </c>
    </row>
    <row r="6">
      <c r="A6" s="4" t="inlineStr">
        <is>
          <t>Adjustments to existing accruals</t>
        </is>
      </c>
      <c r="B6" s="7" t="n">
        <v>-0.1</v>
      </c>
      <c r="C6" s="7" t="n">
        <v>0.1</v>
      </c>
      <c r="D6" s="7" t="n">
        <v>-0.2</v>
      </c>
      <c r="E6" s="7" t="n">
        <v>-0.2</v>
      </c>
    </row>
    <row r="7">
      <c r="A7" s="4" t="inlineStr">
        <is>
          <t>Claims paid</t>
        </is>
      </c>
      <c r="B7" s="7" t="n">
        <v>-1.6</v>
      </c>
      <c r="C7" s="5" t="n">
        <v>-5</v>
      </c>
      <c r="D7" s="7" t="n">
        <v>-3.4</v>
      </c>
      <c r="E7" s="7" t="n">
        <v>-9.199999999999999</v>
      </c>
    </row>
    <row r="8">
      <c r="A8" s="4" t="inlineStr">
        <is>
          <t>Added through acquisition</t>
        </is>
      </c>
      <c r="B8" s="5" t="n">
        <v>0</v>
      </c>
      <c r="C8" s="5" t="n">
        <v>0</v>
      </c>
      <c r="D8" s="5" t="n">
        <v>0</v>
      </c>
      <c r="E8" s="7" t="n">
        <v>0.1</v>
      </c>
    </row>
    <row r="9">
      <c r="A9" s="4" t="inlineStr">
        <is>
          <t>Translation</t>
        </is>
      </c>
      <c r="B9" s="7" t="n">
        <v>-0.1</v>
      </c>
      <c r="C9" s="5" t="n">
        <v>0</v>
      </c>
      <c r="D9" s="7" t="n">
        <v>-0.2</v>
      </c>
      <c r="E9" s="7" t="n">
        <v>0.1</v>
      </c>
    </row>
    <row r="10">
      <c r="A10" s="4" t="inlineStr">
        <is>
          <t>Balance at end of period</t>
        </is>
      </c>
      <c r="B10" s="6" t="n">
        <v>10.6</v>
      </c>
      <c r="C10" s="6" t="n">
        <v>9.300000000000001</v>
      </c>
      <c r="D10" s="6" t="n">
        <v>10.6</v>
      </c>
      <c r="E10" s="6" t="n">
        <v>9.3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6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osts incurred to date</t>
        </is>
      </c>
      <c r="B4" s="6" t="n">
        <v>18.1</v>
      </c>
      <c r="C4" s="6" t="n">
        <v>16.8</v>
      </c>
    </row>
    <row r="5">
      <c r="A5" s="4" t="inlineStr">
        <is>
          <t>Decrease in restructuring reserve</t>
        </is>
      </c>
      <c r="B5" s="7" t="n">
        <v>7.2</v>
      </c>
      <c r="C5" s="4" t="inlineStr">
        <is>
          <t xml:space="preserve"> </t>
        </is>
      </c>
    </row>
    <row r="6">
      <c r="A6" s="4" t="inlineStr">
        <is>
          <t>Restructuring charges, release of liability</t>
        </is>
      </c>
      <c r="B6" s="7" t="n">
        <v>0.7</v>
      </c>
      <c r="C6" s="4" t="inlineStr">
        <is>
          <t xml:space="preserve"> </t>
        </is>
      </c>
    </row>
    <row r="7">
      <c r="A7" s="4" t="inlineStr">
        <is>
          <t>Severance and related expens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incurred to date</t>
        </is>
      </c>
      <c r="B9" s="7" t="n">
        <v>13.5</v>
      </c>
      <c r="C9" s="6" t="n">
        <v>12.7</v>
      </c>
    </row>
    <row r="10">
      <c r="A10" s="4" t="inlineStr">
        <is>
          <t>Restructuring charges, release of liability</t>
        </is>
      </c>
      <c r="B10" s="6" t="n">
        <v>0.7</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10" t="n">
        <v>8</v>
      </c>
    </row>
    <row r="5">
      <c r="A5" s="4" t="inlineStr">
        <is>
          <t>Charged to Earnings</t>
        </is>
      </c>
      <c r="B5" s="5" t="n">
        <v>2</v>
      </c>
    </row>
    <row r="6">
      <c r="A6" s="4" t="inlineStr">
        <is>
          <t>Releases</t>
        </is>
      </c>
      <c r="B6" s="7" t="n">
        <v>-0.7</v>
      </c>
    </row>
    <row r="7">
      <c r="A7" s="4" t="inlineStr">
        <is>
          <t>Cash Payments</t>
        </is>
      </c>
      <c r="B7" s="5" t="n">
        <v>-7</v>
      </c>
    </row>
    <row r="8">
      <c r="A8" s="4" t="inlineStr">
        <is>
          <t>Restructuring reserve, ending balance</t>
        </is>
      </c>
      <c r="B8" s="7" t="n">
        <v>2.3</v>
      </c>
    </row>
    <row r="9">
      <c r="A9" s="4" t="inlineStr">
        <is>
          <t>Severance and related expense</t>
        </is>
      </c>
      <c r="B9" s="4" t="inlineStr">
        <is>
          <t xml:space="preserve"> </t>
        </is>
      </c>
    </row>
    <row r="10">
      <c r="A10" s="3" t="inlineStr">
        <is>
          <t>Restructuring Reserve [Roll Forward]</t>
        </is>
      </c>
      <c r="B10" s="4" t="inlineStr">
        <is>
          <t xml:space="preserve"> </t>
        </is>
      </c>
    </row>
    <row r="11">
      <c r="A11" s="4" t="inlineStr">
        <is>
          <t>Restructuring reserve, beginning balance</t>
        </is>
      </c>
      <c r="B11" s="7" t="n">
        <v>4.3</v>
      </c>
    </row>
    <row r="12">
      <c r="A12" s="4" t="inlineStr">
        <is>
          <t>Charged to Earnings</t>
        </is>
      </c>
      <c r="B12" s="7" t="n">
        <v>1.5</v>
      </c>
    </row>
    <row r="13">
      <c r="A13" s="4" t="inlineStr">
        <is>
          <t>Releases</t>
        </is>
      </c>
      <c r="B13" s="7" t="n">
        <v>-0.7</v>
      </c>
    </row>
    <row r="14">
      <c r="A14" s="4" t="inlineStr">
        <is>
          <t>Cash Payments</t>
        </is>
      </c>
      <c r="B14" s="7" t="n">
        <v>-2.8</v>
      </c>
    </row>
    <row r="15">
      <c r="A15" s="4" t="inlineStr">
        <is>
          <t>Restructuring reserve, ending balance</t>
        </is>
      </c>
      <c r="B15" s="7" t="n">
        <v>2.3</v>
      </c>
    </row>
    <row r="16">
      <c r="A16" s="4" t="inlineStr">
        <is>
          <t>Other</t>
        </is>
      </c>
      <c r="B16" s="4" t="inlineStr">
        <is>
          <t xml:space="preserve"> </t>
        </is>
      </c>
    </row>
    <row r="17">
      <c r="A17" s="3" t="inlineStr">
        <is>
          <t>Restructuring Reserve [Roll Forward]</t>
        </is>
      </c>
      <c r="B17" s="4" t="inlineStr">
        <is>
          <t xml:space="preserve"> </t>
        </is>
      </c>
    </row>
    <row r="18">
      <c r="A18" s="4" t="inlineStr">
        <is>
          <t>Restructuring reserve, beginning balance</t>
        </is>
      </c>
      <c r="B18" s="7" t="n">
        <v>3.7</v>
      </c>
    </row>
    <row r="19">
      <c r="A19" s="4" t="inlineStr">
        <is>
          <t>Charged to Earnings</t>
        </is>
      </c>
      <c r="B19" s="7" t="n">
        <v>0.5</v>
      </c>
    </row>
    <row r="20">
      <c r="A20" s="4" t="inlineStr">
        <is>
          <t>Releases</t>
        </is>
      </c>
      <c r="B20" s="5" t="n">
        <v>0</v>
      </c>
    </row>
    <row r="21">
      <c r="A21" s="4" t="inlineStr">
        <is>
          <t>Cash Payments</t>
        </is>
      </c>
      <c r="B21" s="7" t="n">
        <v>-4.2</v>
      </c>
    </row>
    <row r="22">
      <c r="A22" s="4" t="inlineStr">
        <is>
          <t>Restructuring reserve, ending balance</t>
        </is>
      </c>
      <c r="B22"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 Restructuring Expens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amount of restructuring costs, beginning balance</t>
        </is>
      </c>
      <c r="B4" s="4" t="inlineStr">
        <is>
          <t xml:space="preserve"> </t>
        </is>
      </c>
      <c r="C4" s="6" t="n">
        <v>16.8</v>
      </c>
      <c r="D4" s="4" t="inlineStr">
        <is>
          <t xml:space="preserve"> </t>
        </is>
      </c>
      <c r="E4" s="6" t="n">
        <v>16.8</v>
      </c>
      <c r="F4" s="4" t="inlineStr">
        <is>
          <t xml:space="preserve"> </t>
        </is>
      </c>
    </row>
    <row r="5">
      <c r="A5" s="4" t="inlineStr">
        <is>
          <t>Restructuring expense</t>
        </is>
      </c>
      <c r="B5" s="6" t="n">
        <v>0.2</v>
      </c>
      <c r="C5" s="7" t="n">
        <v>1.1</v>
      </c>
      <c r="D5" s="6" t="n">
        <v>2.5</v>
      </c>
      <c r="E5" s="7" t="n">
        <v>1.3</v>
      </c>
      <c r="F5" s="6" t="n">
        <v>3.3</v>
      </c>
    </row>
    <row r="6">
      <c r="A6" s="4" t="inlineStr">
        <is>
          <t>Cumulative amount of restructuring costs, ending balance</t>
        </is>
      </c>
      <c r="B6" s="7" t="n">
        <v>18.1</v>
      </c>
      <c r="C6" s="4" t="inlineStr">
        <is>
          <t xml:space="preserve"> </t>
        </is>
      </c>
      <c r="D6" s="4" t="inlineStr">
        <is>
          <t xml:space="preserve"> </t>
        </is>
      </c>
      <c r="E6" s="7" t="n">
        <v>18.1</v>
      </c>
      <c r="F6" s="4" t="inlineStr">
        <is>
          <t xml:space="preserve"> </t>
        </is>
      </c>
    </row>
    <row r="7">
      <c r="A7" s="4" t="inlineStr">
        <is>
          <t>Severance and related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amount of restructuring costs, beginning balance</t>
        </is>
      </c>
      <c r="B9" s="4" t="inlineStr">
        <is>
          <t xml:space="preserve"> </t>
        </is>
      </c>
      <c r="C9" s="7" t="n">
        <v>12.7</v>
      </c>
      <c r="D9" s="4" t="inlineStr">
        <is>
          <t xml:space="preserve"> </t>
        </is>
      </c>
      <c r="E9" s="7" t="n">
        <v>12.7</v>
      </c>
      <c r="F9" s="4" t="inlineStr">
        <is>
          <t xml:space="preserve"> </t>
        </is>
      </c>
    </row>
    <row r="10">
      <c r="A10" s="4" t="inlineStr">
        <is>
          <t>Restructuring expense</t>
        </is>
      </c>
      <c r="B10" s="7" t="n">
        <v>0.1</v>
      </c>
      <c r="C10" s="7" t="n">
        <v>0.7</v>
      </c>
      <c r="D10" s="4" t="inlineStr">
        <is>
          <t xml:space="preserve"> </t>
        </is>
      </c>
      <c r="E10" s="4" t="inlineStr">
        <is>
          <t xml:space="preserve"> </t>
        </is>
      </c>
      <c r="F10" s="4" t="inlineStr">
        <is>
          <t xml:space="preserve"> </t>
        </is>
      </c>
    </row>
    <row r="11">
      <c r="A11" s="4" t="inlineStr">
        <is>
          <t>Cumulative amount of restructuring costs, ending balance</t>
        </is>
      </c>
      <c r="B11" s="7" t="n">
        <v>13.5</v>
      </c>
      <c r="C11" s="4" t="inlineStr">
        <is>
          <t xml:space="preserve"> </t>
        </is>
      </c>
      <c r="D11" s="4" t="inlineStr">
        <is>
          <t xml:space="preserve"> </t>
        </is>
      </c>
      <c r="E11" s="7" t="n">
        <v>13.5</v>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amount of restructuring costs, beginning balance</t>
        </is>
      </c>
      <c r="B14" s="4" t="inlineStr">
        <is>
          <t xml:space="preserve"> </t>
        </is>
      </c>
      <c r="C14" s="7" t="n">
        <v>4.1</v>
      </c>
      <c r="D14" s="4" t="inlineStr">
        <is>
          <t xml:space="preserve"> </t>
        </is>
      </c>
      <c r="E14" s="7" t="n">
        <v>4.1</v>
      </c>
      <c r="F14" s="4" t="inlineStr">
        <is>
          <t xml:space="preserve"> </t>
        </is>
      </c>
    </row>
    <row r="15">
      <c r="A15" s="4" t="inlineStr">
        <is>
          <t>Restructuring expense</t>
        </is>
      </c>
      <c r="B15" s="7" t="n">
        <v>0.1</v>
      </c>
      <c r="C15" s="6" t="n">
        <v>0.4</v>
      </c>
      <c r="D15" s="4" t="inlineStr">
        <is>
          <t xml:space="preserve"> </t>
        </is>
      </c>
      <c r="E15" s="4" t="inlineStr">
        <is>
          <t xml:space="preserve"> </t>
        </is>
      </c>
      <c r="F15" s="4" t="inlineStr">
        <is>
          <t xml:space="preserve"> </t>
        </is>
      </c>
    </row>
    <row r="16">
      <c r="A16" s="4" t="inlineStr">
        <is>
          <t>Cumulative amount of restructuring costs, ending balance</t>
        </is>
      </c>
      <c r="B16" s="6" t="n">
        <v>4.6</v>
      </c>
      <c r="C16" s="4" t="inlineStr">
        <is>
          <t xml:space="preserve"> </t>
        </is>
      </c>
      <c r="D16" s="4" t="inlineStr">
        <is>
          <t xml:space="preserve"> </t>
        </is>
      </c>
      <c r="E16" s="6" t="n">
        <v>4.6</v>
      </c>
      <c r="F16"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s>
  <sheetData>
    <row r="1">
      <c r="A1" s="1" t="inlineStr">
        <is>
          <t>Condensed Consolidated Statements of Changes in Stockholders'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t>
        </is>
      </c>
    </row>
    <row r="2">
      <c r="A2" s="4" t="inlineStr">
        <is>
          <t>Stockholders' Equity Attributable to Parent, Beginning Balance at Dec. 31, 2022</t>
        </is>
      </c>
      <c r="B2" s="6" t="n">
        <v>905.4</v>
      </c>
      <c r="C2" s="6" t="n">
        <v>0.3</v>
      </c>
      <c r="D2" s="6" t="n">
        <v>-5.3</v>
      </c>
      <c r="E2" s="6" t="n">
        <v>220.7</v>
      </c>
      <c r="F2" s="10" t="n">
        <v>894</v>
      </c>
      <c r="G2" s="6" t="n">
        <v>-20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9.9</v>
      </c>
      <c r="C4" s="4" t="inlineStr">
        <is>
          <t xml:space="preserve"> </t>
        </is>
      </c>
      <c r="D4" s="4" t="inlineStr">
        <is>
          <t xml:space="preserve"> </t>
        </is>
      </c>
      <c r="E4" s="4" t="inlineStr">
        <is>
          <t xml:space="preserve"> </t>
        </is>
      </c>
      <c r="F4" s="7" t="n">
        <v>59.9</v>
      </c>
      <c r="G4" s="4" t="inlineStr">
        <is>
          <t xml:space="preserve"> </t>
        </is>
      </c>
    </row>
    <row r="5">
      <c r="A5" s="4" t="inlineStr">
        <is>
          <t>Issuance of treasury stock</t>
        </is>
      </c>
      <c r="B5" s="4" t="inlineStr">
        <is>
          <t xml:space="preserve"> </t>
        </is>
      </c>
      <c r="C5" s="4" t="inlineStr">
        <is>
          <t xml:space="preserve"> </t>
        </is>
      </c>
      <c r="D5" s="7" t="n">
        <v>3.1</v>
      </c>
      <c r="E5" s="7" t="n">
        <v>-3.1</v>
      </c>
      <c r="F5" s="4" t="inlineStr">
        <is>
          <t xml:space="preserve"> </t>
        </is>
      </c>
      <c r="G5" s="4" t="inlineStr">
        <is>
          <t xml:space="preserve"> </t>
        </is>
      </c>
    </row>
    <row r="6">
      <c r="A6" s="4" t="inlineStr">
        <is>
          <t>Common stock cash dividends</t>
        </is>
      </c>
      <c r="B6" s="7" t="n">
        <v>-6.4</v>
      </c>
      <c r="C6" s="4" t="inlineStr">
        <is>
          <t xml:space="preserve"> </t>
        </is>
      </c>
      <c r="D6" s="4" t="inlineStr">
        <is>
          <t xml:space="preserve"> </t>
        </is>
      </c>
      <c r="E6" s="4" t="inlineStr">
        <is>
          <t xml:space="preserve"> </t>
        </is>
      </c>
      <c r="F6" s="7" t="n">
        <v>-6.4</v>
      </c>
      <c r="G6" s="4" t="inlineStr">
        <is>
          <t xml:space="preserve"> </t>
        </is>
      </c>
    </row>
    <row r="7">
      <c r="A7" s="4" t="inlineStr">
        <is>
          <t>Foreign currency translation adjustments</t>
        </is>
      </c>
      <c r="B7" s="5" t="n">
        <v>4</v>
      </c>
      <c r="C7" s="4" t="inlineStr">
        <is>
          <t xml:space="preserve"> </t>
        </is>
      </c>
      <c r="D7" s="4" t="inlineStr">
        <is>
          <t xml:space="preserve"> </t>
        </is>
      </c>
      <c r="E7" s="4" t="inlineStr">
        <is>
          <t xml:space="preserve"> </t>
        </is>
      </c>
      <c r="F7" s="4" t="inlineStr">
        <is>
          <t xml:space="preserve"> </t>
        </is>
      </c>
      <c r="G7" s="5" t="n">
        <v>4</v>
      </c>
    </row>
    <row r="8">
      <c r="A8" s="4" t="inlineStr">
        <is>
          <t>Derivatives designated as hedges</t>
        </is>
      </c>
      <c r="B8" s="7" t="n">
        <v>-1.3</v>
      </c>
      <c r="C8" s="4" t="inlineStr">
        <is>
          <t xml:space="preserve"> </t>
        </is>
      </c>
      <c r="D8" s="4" t="inlineStr">
        <is>
          <t xml:space="preserve"> </t>
        </is>
      </c>
      <c r="E8" s="4" t="inlineStr">
        <is>
          <t xml:space="preserve"> </t>
        </is>
      </c>
      <c r="F8" s="4" t="inlineStr">
        <is>
          <t xml:space="preserve"> </t>
        </is>
      </c>
      <c r="G8" s="7" t="n">
        <v>-1.3</v>
      </c>
    </row>
    <row r="9">
      <c r="A9" s="4" t="inlineStr">
        <is>
          <t>Pension and other postretirement benefits adjustments</t>
        </is>
      </c>
      <c r="B9" s="7" t="n">
        <v>1.9</v>
      </c>
      <c r="C9" s="4" t="inlineStr">
        <is>
          <t xml:space="preserve"> </t>
        </is>
      </c>
      <c r="D9" s="4" t="inlineStr">
        <is>
          <t xml:space="preserve"> </t>
        </is>
      </c>
      <c r="E9" s="4" t="inlineStr">
        <is>
          <t xml:space="preserve"> </t>
        </is>
      </c>
      <c r="F9" s="4" t="inlineStr">
        <is>
          <t xml:space="preserve"> </t>
        </is>
      </c>
      <c r="G9" s="7" t="n">
        <v>1.9</v>
      </c>
    </row>
    <row r="10">
      <c r="A10" s="4" t="inlineStr">
        <is>
          <t>Stock-based compensation expense</t>
        </is>
      </c>
      <c r="B10" s="7" t="n">
        <v>5.3</v>
      </c>
      <c r="C10" s="4" t="inlineStr">
        <is>
          <t xml:space="preserve"> </t>
        </is>
      </c>
      <c r="D10" s="4" t="inlineStr">
        <is>
          <t xml:space="preserve"> </t>
        </is>
      </c>
      <c r="E10" s="7" t="n">
        <v>5.3</v>
      </c>
      <c r="F10" s="4" t="inlineStr">
        <is>
          <t xml:space="preserve"> </t>
        </is>
      </c>
      <c r="G10" s="4" t="inlineStr">
        <is>
          <t xml:space="preserve"> </t>
        </is>
      </c>
    </row>
    <row r="11">
      <c r="A11" s="4" t="inlineStr">
        <is>
          <t>Taxes withheld on issuance of stock-based awards</t>
        </is>
      </c>
      <c r="B11" s="7" t="n">
        <v>-1.6</v>
      </c>
      <c r="C11" s="4" t="inlineStr">
        <is>
          <t xml:space="preserve"> </t>
        </is>
      </c>
      <c r="D11" s="4" t="inlineStr">
        <is>
          <t xml:space="preserve"> </t>
        </is>
      </c>
      <c r="E11" s="7" t="n">
        <v>-1.6</v>
      </c>
      <c r="F11" s="4" t="inlineStr">
        <is>
          <t xml:space="preserve"> </t>
        </is>
      </c>
      <c r="G11" s="4" t="inlineStr">
        <is>
          <t xml:space="preserve"> </t>
        </is>
      </c>
    </row>
    <row r="12">
      <c r="A12" s="4" t="inlineStr">
        <is>
          <t>Ending balance at Jun. 30, 2023</t>
        </is>
      </c>
      <c r="B12" s="7" t="n">
        <v>967.2</v>
      </c>
      <c r="C12" s="7" t="n">
        <v>0.3</v>
      </c>
      <c r="D12" s="7" t="n">
        <v>-2.2</v>
      </c>
      <c r="E12" s="7" t="n">
        <v>221.3</v>
      </c>
      <c r="F12" s="7" t="n">
        <v>947.5</v>
      </c>
      <c r="G12" s="7" t="n">
        <v>-199.7</v>
      </c>
    </row>
    <row r="13">
      <c r="A13" s="4" t="inlineStr">
        <is>
          <t>Stockholders' Equity Attributable to Parent, Beginning Balance at Mar. 31, 2023</t>
        </is>
      </c>
      <c r="B13" s="7" t="n">
        <v>935.3</v>
      </c>
      <c r="C13" s="7" t="n">
        <v>0.3</v>
      </c>
      <c r="D13" s="7" t="n">
        <v>-3.7</v>
      </c>
      <c r="E13" s="7" t="n">
        <v>220.6</v>
      </c>
      <c r="F13" s="5" t="n">
        <v>918</v>
      </c>
      <c r="G13" s="7" t="n">
        <v>-19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32.7</v>
      </c>
      <c r="C15" s="4" t="inlineStr">
        <is>
          <t xml:space="preserve"> </t>
        </is>
      </c>
      <c r="D15" s="4" t="inlineStr">
        <is>
          <t xml:space="preserve"> </t>
        </is>
      </c>
      <c r="E15" s="4" t="inlineStr">
        <is>
          <t xml:space="preserve"> </t>
        </is>
      </c>
      <c r="F15" s="7" t="n">
        <v>32.7</v>
      </c>
      <c r="G15" s="4" t="inlineStr">
        <is>
          <t xml:space="preserve"> </t>
        </is>
      </c>
    </row>
    <row r="16">
      <c r="A16" s="4" t="inlineStr">
        <is>
          <t>Issuance of treasury stock</t>
        </is>
      </c>
      <c r="B16" s="5" t="n">
        <v>0</v>
      </c>
      <c r="C16" s="4" t="inlineStr">
        <is>
          <t xml:space="preserve"> </t>
        </is>
      </c>
      <c r="D16" s="7" t="n">
        <v>1.5</v>
      </c>
      <c r="E16" s="7" t="n">
        <v>-1.5</v>
      </c>
      <c r="F16" s="4" t="inlineStr">
        <is>
          <t xml:space="preserve"> </t>
        </is>
      </c>
      <c r="G16" s="4" t="inlineStr">
        <is>
          <t xml:space="preserve"> </t>
        </is>
      </c>
    </row>
    <row r="17">
      <c r="A17" s="4" t="inlineStr">
        <is>
          <t>Common stock cash dividends</t>
        </is>
      </c>
      <c r="B17" s="7" t="n">
        <v>-3.2</v>
      </c>
      <c r="C17" s="4" t="inlineStr">
        <is>
          <t xml:space="preserve"> </t>
        </is>
      </c>
      <c r="D17" s="4" t="inlineStr">
        <is>
          <t xml:space="preserve"> </t>
        </is>
      </c>
      <c r="E17" s="4" t="inlineStr">
        <is>
          <t xml:space="preserve"> </t>
        </is>
      </c>
      <c r="F17" s="7" t="n">
        <v>-3.2</v>
      </c>
      <c r="G17" s="4" t="inlineStr">
        <is>
          <t xml:space="preserve"> </t>
        </is>
      </c>
    </row>
    <row r="18">
      <c r="A18" s="4" t="inlineStr">
        <is>
          <t>Foreign currency translation adjustments</t>
        </is>
      </c>
      <c r="B18" s="7" t="n">
        <v>-1.7</v>
      </c>
      <c r="C18" s="4" t="inlineStr">
        <is>
          <t xml:space="preserve"> </t>
        </is>
      </c>
      <c r="D18" s="4" t="inlineStr">
        <is>
          <t xml:space="preserve"> </t>
        </is>
      </c>
      <c r="E18" s="4" t="inlineStr">
        <is>
          <t xml:space="preserve"> </t>
        </is>
      </c>
      <c r="F18" s="4" t="inlineStr">
        <is>
          <t xml:space="preserve"> </t>
        </is>
      </c>
      <c r="G18" s="7" t="n">
        <v>-1.7</v>
      </c>
    </row>
    <row r="19">
      <c r="A19" s="4" t="inlineStr">
        <is>
          <t>Derivatives designated as hedges</t>
        </is>
      </c>
      <c r="B19" s="7" t="n">
        <v>0.9</v>
      </c>
      <c r="C19" s="4" t="inlineStr">
        <is>
          <t xml:space="preserve"> </t>
        </is>
      </c>
      <c r="D19" s="4" t="inlineStr">
        <is>
          <t xml:space="preserve"> </t>
        </is>
      </c>
      <c r="E19" s="4" t="inlineStr">
        <is>
          <t xml:space="preserve"> </t>
        </is>
      </c>
      <c r="F19" s="4" t="inlineStr">
        <is>
          <t xml:space="preserve"> </t>
        </is>
      </c>
      <c r="G19" s="7" t="n">
        <v>0.9</v>
      </c>
    </row>
    <row r="20">
      <c r="A20" s="4" t="inlineStr">
        <is>
          <t>Pension and other postretirement benefits adjustments</t>
        </is>
      </c>
      <c r="B20" s="5" t="n">
        <v>1</v>
      </c>
      <c r="C20" s="4" t="inlineStr">
        <is>
          <t xml:space="preserve"> </t>
        </is>
      </c>
      <c r="D20" s="4" t="inlineStr">
        <is>
          <t xml:space="preserve"> </t>
        </is>
      </c>
      <c r="E20" s="4" t="inlineStr">
        <is>
          <t xml:space="preserve"> </t>
        </is>
      </c>
      <c r="F20" s="4" t="inlineStr">
        <is>
          <t xml:space="preserve"> </t>
        </is>
      </c>
      <c r="G20" s="5" t="n">
        <v>1</v>
      </c>
    </row>
    <row r="21">
      <c r="A21" s="4" t="inlineStr">
        <is>
          <t>Stock-based compensation expense</t>
        </is>
      </c>
      <c r="B21" s="7" t="n">
        <v>2.7</v>
      </c>
      <c r="C21" s="4" t="inlineStr">
        <is>
          <t xml:space="preserve"> </t>
        </is>
      </c>
      <c r="D21" s="4" t="inlineStr">
        <is>
          <t xml:space="preserve"> </t>
        </is>
      </c>
      <c r="E21" s="7" t="n">
        <v>2.7</v>
      </c>
      <c r="F21" s="4" t="inlineStr">
        <is>
          <t xml:space="preserve"> </t>
        </is>
      </c>
      <c r="G21" s="4" t="inlineStr">
        <is>
          <t xml:space="preserve"> </t>
        </is>
      </c>
    </row>
    <row r="22">
      <c r="A22" s="4" t="inlineStr">
        <is>
          <t>Taxes withheld on issuance of stock-based awards</t>
        </is>
      </c>
      <c r="B22" s="7" t="n">
        <v>-0.5</v>
      </c>
      <c r="C22" s="4" t="inlineStr">
        <is>
          <t xml:space="preserve"> </t>
        </is>
      </c>
      <c r="D22" s="4" t="inlineStr">
        <is>
          <t xml:space="preserve"> </t>
        </is>
      </c>
      <c r="E22" s="7" t="n">
        <v>-0.5</v>
      </c>
      <c r="F22" s="4" t="inlineStr">
        <is>
          <t xml:space="preserve"> </t>
        </is>
      </c>
      <c r="G22" s="4" t="inlineStr">
        <is>
          <t xml:space="preserve"> </t>
        </is>
      </c>
    </row>
    <row r="23">
      <c r="A23" s="4" t="inlineStr">
        <is>
          <t>Ending balance at Jun. 30, 2023</t>
        </is>
      </c>
      <c r="B23" s="7" t="n">
        <v>967.2</v>
      </c>
      <c r="C23" s="7" t="n">
        <v>0.3</v>
      </c>
      <c r="D23" s="7" t="n">
        <v>-2.2</v>
      </c>
      <c r="E23" s="7" t="n">
        <v>221.3</v>
      </c>
      <c r="F23" s="7" t="n">
        <v>947.5</v>
      </c>
      <c r="G23" s="7" t="n">
        <v>-199.7</v>
      </c>
    </row>
    <row r="24">
      <c r="A24" s="4" t="inlineStr">
        <is>
          <t>Stockholders' Equity Attributable to Parent, Beginning Balance at Dec. 31, 2023</t>
        </is>
      </c>
      <c r="B24" s="7" t="n">
        <v>1488.9</v>
      </c>
      <c r="C24" s="7" t="n">
        <v>0.3</v>
      </c>
      <c r="D24" s="7" t="n">
        <v>-7.1</v>
      </c>
      <c r="E24" s="7" t="n">
        <v>227.9</v>
      </c>
      <c r="F24" s="7" t="n">
        <v>1463.6</v>
      </c>
      <c r="G24" s="7" t="n">
        <v>-195.8</v>
      </c>
    </row>
    <row r="25">
      <c r="A25" s="4" t="inlineStr">
        <is>
          <t>Ending balance at Mar. 31, 2024</t>
        </is>
      </c>
      <c r="B25" s="7" t="n">
        <v>1491.1</v>
      </c>
      <c r="C25" s="7" t="n">
        <v>0.3</v>
      </c>
      <c r="D25" s="7" t="n">
        <v>-3.2</v>
      </c>
      <c r="E25" s="7" t="n">
        <v>225.3</v>
      </c>
      <c r="F25" s="7" t="n">
        <v>1483.1</v>
      </c>
      <c r="G25" s="7" t="n">
        <v>-214.4</v>
      </c>
    </row>
    <row r="26">
      <c r="A26" s="4" t="inlineStr">
        <is>
          <t>Stockholders' Equity Attributable to Parent, Beginning Balance at Dec. 31, 2023</t>
        </is>
      </c>
      <c r="B26" s="7" t="n">
        <v>1488.9</v>
      </c>
      <c r="C26" s="7" t="n">
        <v>0.3</v>
      </c>
      <c r="D26" s="7" t="n">
        <v>-7.1</v>
      </c>
      <c r="E26" s="7" t="n">
        <v>227.9</v>
      </c>
      <c r="F26" s="7" t="n">
        <v>1463.6</v>
      </c>
      <c r="G26" s="7" t="n">
        <v>-195.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7" t="n">
        <v>53.5</v>
      </c>
      <c r="C28" s="4" t="inlineStr">
        <is>
          <t xml:space="preserve"> </t>
        </is>
      </c>
      <c r="D28" s="4" t="inlineStr">
        <is>
          <t xml:space="preserve"> </t>
        </is>
      </c>
      <c r="E28" s="4" t="inlineStr">
        <is>
          <t xml:space="preserve"> </t>
        </is>
      </c>
      <c r="F28" s="7" t="n">
        <v>53.5</v>
      </c>
      <c r="G28" s="4" t="inlineStr">
        <is>
          <t xml:space="preserve"> </t>
        </is>
      </c>
    </row>
    <row r="29">
      <c r="A29" s="4" t="inlineStr">
        <is>
          <t>Issuance of treasury stock</t>
        </is>
      </c>
      <c r="B29" s="5" t="n">
        <v>0</v>
      </c>
      <c r="C29" s="4" t="inlineStr">
        <is>
          <t xml:space="preserve"> </t>
        </is>
      </c>
      <c r="D29" s="7" t="n">
        <v>4.9</v>
      </c>
      <c r="E29" s="7" t="n">
        <v>-4.9</v>
      </c>
      <c r="F29" s="4" t="inlineStr">
        <is>
          <t xml:space="preserve"> </t>
        </is>
      </c>
      <c r="G29" s="4" t="inlineStr">
        <is>
          <t xml:space="preserve"> </t>
        </is>
      </c>
    </row>
    <row r="30">
      <c r="A30" s="4" t="inlineStr">
        <is>
          <t>Common stock cash dividends</t>
        </is>
      </c>
      <c r="B30" s="7" t="n">
        <v>-6.5</v>
      </c>
      <c r="C30" s="4" t="inlineStr">
        <is>
          <t xml:space="preserve"> </t>
        </is>
      </c>
      <c r="D30" s="4" t="inlineStr">
        <is>
          <t xml:space="preserve"> </t>
        </is>
      </c>
      <c r="E30" s="4" t="inlineStr">
        <is>
          <t xml:space="preserve"> </t>
        </is>
      </c>
      <c r="F30" s="7" t="n">
        <v>-6.5</v>
      </c>
      <c r="G30" s="4" t="inlineStr">
        <is>
          <t xml:space="preserve"> </t>
        </is>
      </c>
    </row>
    <row r="31">
      <c r="A31" s="4" t="inlineStr">
        <is>
          <t>Foreign currency translation adjustments</t>
        </is>
      </c>
      <c r="B31" s="5" t="n">
        <v>-21</v>
      </c>
      <c r="C31" s="4" t="inlineStr">
        <is>
          <t xml:space="preserve"> </t>
        </is>
      </c>
      <c r="D31" s="4" t="inlineStr">
        <is>
          <t xml:space="preserve"> </t>
        </is>
      </c>
      <c r="E31" s="4" t="inlineStr">
        <is>
          <t xml:space="preserve"> </t>
        </is>
      </c>
      <c r="F31" s="4" t="inlineStr">
        <is>
          <t xml:space="preserve"> </t>
        </is>
      </c>
      <c r="G31" s="5" t="n">
        <v>-21</v>
      </c>
    </row>
    <row r="32">
      <c r="A32" s="4" t="inlineStr">
        <is>
          <t>Derivatives designated as hedges</t>
        </is>
      </c>
      <c r="B32" s="7" t="n">
        <v>-2.6</v>
      </c>
      <c r="C32" s="4" t="inlineStr">
        <is>
          <t xml:space="preserve"> </t>
        </is>
      </c>
      <c r="D32" s="4" t="inlineStr">
        <is>
          <t xml:space="preserve"> </t>
        </is>
      </c>
      <c r="E32" s="4" t="inlineStr">
        <is>
          <t xml:space="preserve"> </t>
        </is>
      </c>
      <c r="F32" s="4" t="inlineStr">
        <is>
          <t xml:space="preserve"> </t>
        </is>
      </c>
      <c r="G32" s="7" t="n">
        <v>-2.6</v>
      </c>
    </row>
    <row r="33">
      <c r="A33" s="4" t="inlineStr">
        <is>
          <t>Pension and other postretirement benefits adjustments</t>
        </is>
      </c>
      <c r="B33" s="7" t="n">
        <v>1.6</v>
      </c>
      <c r="C33" s="4" t="inlineStr">
        <is>
          <t xml:space="preserve"> </t>
        </is>
      </c>
      <c r="D33" s="4" t="inlineStr">
        <is>
          <t xml:space="preserve"> </t>
        </is>
      </c>
      <c r="E33" s="4" t="inlineStr">
        <is>
          <t xml:space="preserve"> </t>
        </is>
      </c>
      <c r="F33" s="4" t="inlineStr">
        <is>
          <t xml:space="preserve"> </t>
        </is>
      </c>
      <c r="G33" s="7" t="n">
        <v>1.6</v>
      </c>
    </row>
    <row r="34">
      <c r="A34" s="4" t="inlineStr">
        <is>
          <t>Stock-based compensation expense</t>
        </is>
      </c>
      <c r="B34" s="7" t="n">
        <v>7.8</v>
      </c>
      <c r="C34" s="4" t="inlineStr">
        <is>
          <t xml:space="preserve"> </t>
        </is>
      </c>
      <c r="D34" s="4" t="inlineStr">
        <is>
          <t xml:space="preserve"> </t>
        </is>
      </c>
      <c r="E34" s="7" t="n">
        <v>7.8</v>
      </c>
      <c r="F34" s="4" t="inlineStr">
        <is>
          <t xml:space="preserve"> </t>
        </is>
      </c>
      <c r="G34" s="4" t="inlineStr">
        <is>
          <t xml:space="preserve"> </t>
        </is>
      </c>
    </row>
    <row r="35">
      <c r="A35" s="4" t="inlineStr">
        <is>
          <t>Taxes withheld on issuance of stock-based awards</t>
        </is>
      </c>
      <c r="B35" s="7" t="n">
        <v>-2.9</v>
      </c>
      <c r="C35" s="4" t="inlineStr">
        <is>
          <t xml:space="preserve"> </t>
        </is>
      </c>
      <c r="D35" s="4" t="inlineStr">
        <is>
          <t xml:space="preserve"> </t>
        </is>
      </c>
      <c r="E35" s="7" t="n">
        <v>-2.9</v>
      </c>
      <c r="F35" s="4" t="inlineStr">
        <is>
          <t xml:space="preserve"> </t>
        </is>
      </c>
      <c r="G35" s="4" t="inlineStr">
        <is>
          <t xml:space="preserve"> </t>
        </is>
      </c>
    </row>
    <row r="36">
      <c r="A36" s="4" t="inlineStr">
        <is>
          <t>Ending balance at Jun. 30, 2024</t>
        </is>
      </c>
      <c r="B36" s="7" t="n">
        <v>1518.8</v>
      </c>
      <c r="C36" s="7" t="n">
        <v>0.3</v>
      </c>
      <c r="D36" s="7" t="n">
        <v>-2.2</v>
      </c>
      <c r="E36" s="7" t="n">
        <v>227.9</v>
      </c>
      <c r="F36" s="7" t="n">
        <v>1510.6</v>
      </c>
      <c r="G36" s="7" t="n">
        <v>-217.8</v>
      </c>
    </row>
    <row r="37">
      <c r="A37" s="4" t="inlineStr">
        <is>
          <t>Stockholders' Equity Attributable to Parent, Beginning Balance at Mar. 31, 2024</t>
        </is>
      </c>
      <c r="B37" s="7" t="n">
        <v>1491.1</v>
      </c>
      <c r="C37" s="7" t="n">
        <v>0.3</v>
      </c>
      <c r="D37" s="7" t="n">
        <v>-3.2</v>
      </c>
      <c r="E37" s="7" t="n">
        <v>225.3</v>
      </c>
      <c r="F37" s="7" t="n">
        <v>1483.1</v>
      </c>
      <c r="G37" s="7" t="n">
        <v>-214.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7" t="n">
        <v>30.7</v>
      </c>
      <c r="C39" s="4" t="inlineStr">
        <is>
          <t xml:space="preserve"> </t>
        </is>
      </c>
      <c r="D39" s="4" t="inlineStr">
        <is>
          <t xml:space="preserve"> </t>
        </is>
      </c>
      <c r="E39" s="4" t="inlineStr">
        <is>
          <t xml:space="preserve"> </t>
        </is>
      </c>
      <c r="F39" s="7" t="n">
        <v>30.7</v>
      </c>
      <c r="G39" s="4" t="inlineStr">
        <is>
          <t xml:space="preserve"> </t>
        </is>
      </c>
    </row>
    <row r="40">
      <c r="A40" s="4" t="inlineStr">
        <is>
          <t>Issuance of treasury stock</t>
        </is>
      </c>
      <c r="B40" s="5" t="n">
        <v>0</v>
      </c>
      <c r="C40" s="4" t="inlineStr">
        <is>
          <t xml:space="preserve"> </t>
        </is>
      </c>
      <c r="D40" s="5" t="n">
        <v>1</v>
      </c>
      <c r="E40" s="5" t="n">
        <v>-1</v>
      </c>
      <c r="F40" s="4" t="inlineStr">
        <is>
          <t xml:space="preserve"> </t>
        </is>
      </c>
      <c r="G40" s="4" t="inlineStr">
        <is>
          <t xml:space="preserve"> </t>
        </is>
      </c>
    </row>
    <row r="41">
      <c r="A41" s="4" t="inlineStr">
        <is>
          <t>Common stock cash dividends</t>
        </is>
      </c>
      <c r="B41" s="7" t="n">
        <v>-3.2</v>
      </c>
      <c r="C41" s="4" t="inlineStr">
        <is>
          <t xml:space="preserve"> </t>
        </is>
      </c>
      <c r="D41" s="4" t="inlineStr">
        <is>
          <t xml:space="preserve"> </t>
        </is>
      </c>
      <c r="E41" s="4" t="inlineStr">
        <is>
          <t xml:space="preserve"> </t>
        </is>
      </c>
      <c r="F41" s="7" t="n">
        <v>-3.2</v>
      </c>
      <c r="G41" s="4" t="inlineStr">
        <is>
          <t xml:space="preserve"> </t>
        </is>
      </c>
    </row>
    <row r="42">
      <c r="A42" s="4" t="inlineStr">
        <is>
          <t>Foreign currency translation adjustments</t>
        </is>
      </c>
      <c r="B42" s="7" t="n">
        <v>-2.7</v>
      </c>
      <c r="C42" s="4" t="inlineStr">
        <is>
          <t xml:space="preserve"> </t>
        </is>
      </c>
      <c r="D42" s="4" t="inlineStr">
        <is>
          <t xml:space="preserve"> </t>
        </is>
      </c>
      <c r="E42" s="4" t="inlineStr">
        <is>
          <t xml:space="preserve"> </t>
        </is>
      </c>
      <c r="F42" s="4" t="inlineStr">
        <is>
          <t xml:space="preserve"> </t>
        </is>
      </c>
      <c r="G42" s="7" t="n">
        <v>-2.7</v>
      </c>
    </row>
    <row r="43">
      <c r="A43" s="4" t="inlineStr">
        <is>
          <t>Derivatives designated as hedges</t>
        </is>
      </c>
      <c r="B43" s="7" t="n">
        <v>-1.7</v>
      </c>
      <c r="C43" s="4" t="inlineStr">
        <is>
          <t xml:space="preserve"> </t>
        </is>
      </c>
      <c r="D43" s="4" t="inlineStr">
        <is>
          <t xml:space="preserve"> </t>
        </is>
      </c>
      <c r="E43" s="4" t="inlineStr">
        <is>
          <t xml:space="preserve"> </t>
        </is>
      </c>
      <c r="F43" s="4" t="inlineStr">
        <is>
          <t xml:space="preserve"> </t>
        </is>
      </c>
      <c r="G43" s="7" t="n">
        <v>-1.7</v>
      </c>
    </row>
    <row r="44">
      <c r="A44" s="4" t="inlineStr">
        <is>
          <t>Pension and other postretirement benefits adjustments</t>
        </is>
      </c>
      <c r="B44" s="5" t="n">
        <v>1</v>
      </c>
      <c r="C44" s="4" t="inlineStr">
        <is>
          <t xml:space="preserve"> </t>
        </is>
      </c>
      <c r="D44" s="4" t="inlineStr">
        <is>
          <t xml:space="preserve"> </t>
        </is>
      </c>
      <c r="E44" s="4" t="inlineStr">
        <is>
          <t xml:space="preserve"> </t>
        </is>
      </c>
      <c r="F44" s="4" t="inlineStr">
        <is>
          <t xml:space="preserve"> </t>
        </is>
      </c>
      <c r="G44" s="5" t="n">
        <v>1</v>
      </c>
    </row>
    <row r="45">
      <c r="A45" s="4" t="inlineStr">
        <is>
          <t>Stock-based compensation expense</t>
        </is>
      </c>
      <c r="B45" s="7" t="n">
        <v>3.6</v>
      </c>
      <c r="C45" s="4" t="inlineStr">
        <is>
          <t xml:space="preserve"> </t>
        </is>
      </c>
      <c r="D45" s="4" t="inlineStr">
        <is>
          <t xml:space="preserve"> </t>
        </is>
      </c>
      <c r="E45" s="7" t="n">
        <v>3.6</v>
      </c>
      <c r="F45" s="4" t="inlineStr">
        <is>
          <t xml:space="preserve"> </t>
        </is>
      </c>
      <c r="G45" s="4" t="inlineStr">
        <is>
          <t xml:space="preserve"> </t>
        </is>
      </c>
    </row>
    <row r="46">
      <c r="A46" s="4" t="inlineStr">
        <is>
          <t>Ending balance at Jun. 30, 2024</t>
        </is>
      </c>
      <c r="B46" s="6" t="n">
        <v>1518.8</v>
      </c>
      <c r="C46" s="6" t="n">
        <v>0.3</v>
      </c>
      <c r="D46" s="6" t="n">
        <v>-2.2</v>
      </c>
      <c r="E46" s="6" t="n">
        <v>227.9</v>
      </c>
      <c r="F46" s="6" t="n">
        <v>1510.6</v>
      </c>
      <c r="G46" s="6" t="n">
        <v>-21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Manufacturing Facility Lease - Affiliated Entity $ in Millions</t>
        </is>
      </c>
      <c r="B1" s="2" t="inlineStr">
        <is>
          <t>Jun. 30, 2024 USD ($)</t>
        </is>
      </c>
    </row>
    <row r="2">
      <c r="A2" s="3" t="inlineStr">
        <is>
          <t>Related Party Transaction [Line Items]</t>
        </is>
      </c>
      <c r="B2" s="4" t="inlineStr">
        <is>
          <t xml:space="preserve"> </t>
        </is>
      </c>
    </row>
    <row r="3">
      <c r="A3" s="4" t="inlineStr">
        <is>
          <t>Right of use asset</t>
        </is>
      </c>
      <c r="B3" s="6" t="n">
        <v>3.1</v>
      </c>
    </row>
    <row r="4">
      <c r="A4" s="4" t="inlineStr">
        <is>
          <t>Lease liability</t>
        </is>
      </c>
      <c r="B4"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usd per share)</t>
        </is>
      </c>
      <c r="B4" s="8" t="n">
        <v>0.1</v>
      </c>
      <c r="C4" s="8" t="n">
        <v>0.1</v>
      </c>
      <c r="D4" s="8" t="n">
        <v>0.2</v>
      </c>
      <c r="E4" s="8" t="n">
        <v>0.2</v>
      </c>
    </row>
    <row r="5">
      <c r="A5" s="4" t="inlineStr">
        <is>
          <t>Foreign currency, translation adjustments, tax</t>
        </is>
      </c>
      <c r="B5" s="4" t="inlineStr">
        <is>
          <t xml:space="preserve"> </t>
        </is>
      </c>
      <c r="C5" s="6" t="n">
        <v>0.2</v>
      </c>
      <c r="D5" s="4" t="inlineStr">
        <is>
          <t xml:space="preserve"> </t>
        </is>
      </c>
      <c r="E5" s="6" t="n">
        <v>0.6</v>
      </c>
    </row>
    <row r="6">
      <c r="A6" s="4" t="inlineStr">
        <is>
          <t>Derivatives designated as hedges, tax</t>
        </is>
      </c>
      <c r="B6" s="6" t="n">
        <v>0.6</v>
      </c>
      <c r="C6" s="7" t="n">
        <v>-0.4</v>
      </c>
      <c r="D6" s="6" t="n">
        <v>0.9</v>
      </c>
      <c r="E6" s="7" t="n">
        <v>0.4</v>
      </c>
    </row>
    <row r="7">
      <c r="A7" s="4" t="inlineStr">
        <is>
          <t>Pension and other postretirement liability adjustments, tax</t>
        </is>
      </c>
      <c r="B7" s="6" t="n">
        <v>-0.3</v>
      </c>
      <c r="C7" s="6" t="n">
        <v>-0.3</v>
      </c>
      <c r="D7" s="6" t="n">
        <v>-0.7</v>
      </c>
      <c r="E7" s="6"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John Bean Technologies Corporation and its majority-owned consolidated subsidiaries (the “Company,” “JBT,” “our,” “us,” or “we”) provide global technology solutions to high-value segments of the food and beverage industries. The Company designs, produces and services sophisticated products and systems for multi-national and regional customers. The Company has manufacturing operations worldwide that are strategically located to facilitate delivery of its products and services to its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Annual Report on Form 10-K for the year ended December 31, 2023, which provides a more complete description of the Company’s accounting policies, financial position, operating results, business, properties, and other matters. The year-end Condensed Consolidated Balance Sheet was derived from audited financial statements, but does not include all annual disclosures required by accounting principles generally accepted in the United States of America. In the opinion of management, the interim financial statements reflect all normal recurring adjustments necessary for a fair statement of the Company's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Discontinued Operations On August 1, 2023, the Company completed the sale of its former AeroTech business segment ("AeroTech") to Oshkosh Corporation, a Wisconsin corporation (the "Purchaser"). All prior period results from the operations of AeroTech have been reclassified as discontinued operations. Amounts pertaining to results of operations, financial condition and cash flows throughout the document are from the Company's continuing operations unless otherwise noted. Refer to Note 2. Discontinued Operations, for further discussion. Proposed Merger with Marel hf. On April 4, 2024, the Company entered into a definitive agreement (the "Transaction Agreement") related to JBT’s previously announced intention to make a voluntary takeover offer (the "Offer") for all of the issued and outstanding shares of Marel hf. ("Marel"). The Transaction Agreement includes the terms of the Offer and other important governance, social, and operating items relating to the proposed business combination of JBT and Marel (the "Marel Transaction"). On June 24, 2024, the Offer was launched, providing Marel shareholders until September 2, 2024 to tender their shares, unless such offer period is extended in accordance with the terms of the Transaction Agreement and applicable laws. On August 8, 2024, JBT will hold a special meeting of its stockholders to, among other things, vote on a proposal to approve the issuance of newly and validly issued, fully paid and non-assessable shares of the Company’s common stock (the “JBT Offer Shares”) to Marel shareholders in connection with the Marel Transaction. In the Offer, Marel shareholders may exchange each Marel Share, at their election, for (i) cash consideration in the amount of EUR 3.60, (ii) stock consideration consisting of 0.0407 newly and validly issued, fully paid and non-assessable JBT Offer Shares or (iii) cash consideration in the amount of EUR 1.26 along with stock consideration consisting of 0.0265 newly and validly issued, fully paid and non-assessable JBT Offer Shares. Elections will be subject to a proration process, such that the Marel shareholders immediately prior to the closing of the Offer will receive an aggregate of approximately EUR 950 million in cash and approximately a 38 percent interest in the combined company. The Marel Transaction, which is expected to close by the end of 2024, is subject to the receipt of the required regulatory approvals and the other customary closing conditions.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Change in Accounting Principle During the fourth quarter of 2023, the Company changed its methodology for valuing certain inventories to the first-in, first-out ("FIFO") cost method from the last-in, first-out ("LIFO") cost method. The effects of the change in accounting principle have been retrospectively applied to all periods presented. This change has no impact on our results of operations for the three and six months ended June 30, 2024. Refer to Note 1. Summary of Significant Accounting Policies of the Notes to the Consolidated Financial Statements in the Company's Annual Report on Form 10-K for the year ended December 31, 2023, for further information related to the change in accounting principle. Recently Issued Accounting Standards Not Yet Adopted In November 2023, the Financial Accounting Standards Board (the "FASB") issued Accounting Standards Update ("ASU") 2023-07, Segment Reporting - Improvements to Reportable Segment Disclosures ("ASU 2023-07"). The amendments in ASU 2023-07 improve reportable segment disclosure requirements, primarily through enhanced disclosures about significant segment expenses. In addition, the amendments enhance interim disclosure requirements, clarify circumstances in which an entity can disclose multiple segment profit and loss measures, and provide new segment disclosure requirements for entities with a single reportable segment. The amendments in ASU 2023-07 will be applied retrospectively to all prior periods presented in the financial statements and are effective for the Company for the fiscal year beginning January 1, 2024, and interim periods beginning on and after January 1, 2025, with early adoption permitted. The Company is evaluating the effect of adopting ASU 2023-07 on its disclosures. In December 2023, the FASB issued ASU 2023-09, Income Taxes - Improvements to Income Tax Disclosures, which amends Topic 740, Income Taxes ("ASU 2023-09").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for the Company as of January 1, 2025 and will be applied on a prospective basis with the option to apply the standard retrospectively. The Company is evaluating the effect of adopting ASU 2023-09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38:23Z</dcterms:created>
  <dcterms:modified xmlns:dcterms="http://purl.org/dc/terms/" xmlns:xsi="http://www.w3.org/2001/XMLSchema-instance" xsi:type="dcterms:W3CDTF">2024-07-31T18:38:23Z</dcterms:modified>
</cp:coreProperties>
</file>